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Organization, Basis of Presenta" sheetId="6" r:id="rId6"/>
    <s:sheet name="Discontinued Operations" sheetId="7" r:id="rId7"/>
    <s:sheet name="Investments" sheetId="8" r:id="rId8"/>
    <s:sheet name="Acquisitions and Dispositions o" sheetId="9" r:id="rId9"/>
    <s:sheet name="Goodwill and Other Intangible A" sheetId="10" r:id="rId10"/>
    <s:sheet name="Debt" sheetId="11" r:id="rId11"/>
    <s:sheet name="Fair Value Measurements" sheetId="12" r:id="rId12"/>
    <s:sheet name="Earnings (Loss) Per Share" sheetId="13" r:id="rId13"/>
    <s:sheet name="Pension and Postretirement Plan" sheetId="14" r:id="rId14"/>
    <s:sheet name="Other Non-Operating Income (Exp" sheetId="15" r:id="rId15"/>
    <s:sheet name="Accumulated Other Comprehensive" sheetId="16" r:id="rId16"/>
    <s:sheet name="Contingencies" sheetId="17" r:id="rId17"/>
    <s:sheet name="Business Segments" sheetId="18" r:id="rId18"/>
    <s:sheet name="Organization, Basis of Presen19" sheetId="19" r:id="rId19"/>
    <s:sheet name="Discontinued Operations (Tables" sheetId="20" r:id="rId20"/>
    <s:sheet name="Investments (Tables)" sheetId="21" r:id="rId21"/>
    <s:sheet name="Acquisitions and Dispositions22" sheetId="22" r:id="rId22"/>
    <s:sheet name="Goodwill and Other Intangible23" sheetId="23" r:id="rId23"/>
    <s:sheet name="Debt (Tables)" sheetId="24" r:id="rId24"/>
    <s:sheet name="Fair Value Measurements (Tables" sheetId="25" r:id="rId25"/>
    <s:sheet name="Earnings (Loss) Per Share (Tabl" sheetId="26" r:id="rId26"/>
    <s:sheet name="Pension and Postretirement Pl27" sheetId="27" r:id="rId27"/>
    <s:sheet name="Other Non-Operating Income (E28" sheetId="28" r:id="rId28"/>
    <s:sheet name="Accumulated Other Comprehensi29" sheetId="29" r:id="rId29"/>
    <s:sheet name="Business Segments (Tables)" sheetId="30" r:id="rId30"/>
    <s:sheet name="Organization, Basis of Presen31" sheetId="31" r:id="rId31"/>
    <s:sheet name="Organization, Basis of Presen32" sheetId="32" r:id="rId32"/>
    <s:sheet name="Discontinued Operations (Narrat" sheetId="33" r:id="rId33"/>
    <s:sheet name="Discontinued Operations (Cash F" sheetId="34" r:id="rId34"/>
    <s:sheet name="Discontinued Operations (Summar" sheetId="35" r:id="rId35"/>
    <s:sheet name="Investments (Narrative) (Detail" sheetId="36" r:id="rId36"/>
    <s:sheet name="Investments (Investments in Mar" sheetId="37" r:id="rId37"/>
    <s:sheet name="Acquisitions and Dispositions38" sheetId="38" r:id="rId38"/>
    <s:sheet name="Acquisitions and Dispositions39" sheetId="39" r:id="rId39"/>
    <s:sheet name="Acquisitions and Dispositions40" sheetId="40" r:id="rId40"/>
    <s:sheet name="Acquisitions and Dispositions41" sheetId="41" r:id="rId41"/>
    <s:sheet name="Acquisitions and Dispositions42" sheetId="42" r:id="rId42"/>
    <s:sheet name="Goodwill and Other Intangible43" sheetId="43" r:id="rId43"/>
    <s:sheet name="Goodwill and Other Intangible44" sheetId="44" r:id="rId44"/>
    <s:sheet name="Goodwill and Other Intangible45" sheetId="45" r:id="rId45"/>
    <s:sheet name="Debt (Narrative) (Details)" sheetId="46" r:id="rId46"/>
    <s:sheet name="Debt (Details 1)" sheetId="47" r:id="rId47"/>
    <s:sheet name="Fair Value Measurements (Detail" sheetId="48" r:id="rId48"/>
    <s:sheet name="Earnings (Loss) Per Share (Narr" sheetId="49" r:id="rId49"/>
    <s:sheet name="Earnings (Loss) Per Share (Deta" sheetId="50" r:id="rId50"/>
    <s:sheet name="Earnings (Loss) Per Share Earni" sheetId="51" r:id="rId51"/>
    <s:sheet name="Pension and Postretirement Pl52" sheetId="52" r:id="rId52"/>
    <s:sheet name="Pension and Postretirement Pl53" sheetId="53" r:id="rId53"/>
    <s:sheet name="Pension and Postretirement Pl54" sheetId="54" r:id="rId54"/>
    <s:sheet name="Other Non-Operating Income (E55" sheetId="55" r:id="rId55"/>
    <s:sheet name="Other Non-Operating Income (E56" sheetId="56" r:id="rId56"/>
    <s:sheet name="Accumulated Other Comprehensi57" sheetId="57" r:id="rId57"/>
    <s:sheet name="Accumulated Other Comprehensi58" sheetId="58" r:id="rId58"/>
    <s:sheet name="Accumulated Other Comprehensi59" sheetId="59" r:id="rId59"/>
    <s:sheet name="Contingencies (Details)" sheetId="60" r:id="rId60"/>
    <s:sheet name="Business Segments (Narrative) (" sheetId="61" r:id="rId61"/>
    <s:sheet name="Business Segments (Information " sheetId="62" r:id="rId62"/>
  </s:sheets>
  <s:definedNames/>
  <s:calcPr calcId="124519" calcMode="auto" fullCalcOnLoad="1"/>
</s:workbook>
</file>

<file path=xl/sharedStrings.xml><?xml version="1.0" encoding="utf-8"?>
<sst xmlns="http://schemas.openxmlformats.org/spreadsheetml/2006/main" uniqueCount="660">
  <si>
    <t>Document and Entity Information - shares</t>
  </si>
  <si>
    <t>3 Months Ended</t>
  </si>
  <si>
    <t>Mar. 31, 2016</t>
  </si>
  <si>
    <t>Apr. 29, 2016</t>
  </si>
  <si>
    <t>Document Type</t>
  </si>
  <si>
    <t>10-Q</t>
  </si>
  <si>
    <t>Amendment Flag</t>
  </si>
  <si>
    <t>false</t>
  </si>
  <si>
    <t>Document Period End Date</t>
  </si>
  <si>
    <t>Mar. 31,
		2016</t>
  </si>
  <si>
    <t>Document Fiscal Year Focus</t>
  </si>
  <si>
    <t>Document Fiscal Period Focus</t>
  </si>
  <si>
    <t>Q1</t>
  </si>
  <si>
    <t>Trading Symbol</t>
  </si>
  <si>
    <t>ghc</t>
  </si>
  <si>
    <t>Entity Registrant Name</t>
  </si>
  <si>
    <t>GRAHAM HOLDINGS CO</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Operations - USD ($) shares in Thousands, $ in Thousands</t>
  </si>
  <si>
    <t>Mar. 31, 2015</t>
  </si>
  <si>
    <t>Operating Revenues [Abstract]</t>
  </si>
  <si>
    <t>Education</t>
  </si>
  <si>
    <t>Advertising</t>
  </si>
  <si>
    <t>Other</t>
  </si>
  <si>
    <t>Total Operating Revenues</t>
  </si>
  <si>
    <t>Operating Costs and Expenses [Abstract]</t>
  </si>
  <si>
    <t>Operating</t>
  </si>
  <si>
    <t>Selling, general and administrative</t>
  </si>
  <si>
    <t>Depreciation of property, plant and equipment</t>
  </si>
  <si>
    <t>Amortization of intangible assets</t>
  </si>
  <si>
    <t>Total Operating Costs and Expenses</t>
  </si>
  <si>
    <t>Income from Operations</t>
  </si>
  <si>
    <t>Equity in earnings (losses) of affiliates, net</t>
  </si>
  <si>
    <t>Interest income</t>
  </si>
  <si>
    <t>Interest expense</t>
  </si>
  <si>
    <t>Other income (expense), net</t>
  </si>
  <si>
    <t>Income (Loss) from Continuing Operations Before Income Taxes</t>
  </si>
  <si>
    <t>Provision for Income Taxes</t>
  </si>
  <si>
    <t>Income (Loss) from Continuing Operations</t>
  </si>
  <si>
    <t>Income from Discontinued Operations, Net of Tax</t>
  </si>
  <si>
    <t>Net Income</t>
  </si>
  <si>
    <t>Net Income Attributable to Noncontrolling Interests</t>
  </si>
  <si>
    <t>Net Income Attributable to Graham Holdings Company</t>
  </si>
  <si>
    <t>Redeemable Preferred Stock Dividends</t>
  </si>
  <si>
    <t>Net Income Attributable to Graham Holdings Company Common Stockholders</t>
  </si>
  <si>
    <t>Amounts Attributable to Graham Holdings Company Common Stockholders</t>
  </si>
  <si>
    <t>Income (loss) from continuing operations</t>
  </si>
  <si>
    <t>Income from discontinued operations, net of tax</t>
  </si>
  <si>
    <t>Per Share Information Attributable to Graham Holdings Company Common Stockholders</t>
  </si>
  <si>
    <t>Basic income (loss) per common share from continuing operations in dollars per share</t>
  </si>
  <si>
    <t>Basic income per common share from discontinued operations in dollars per share</t>
  </si>
  <si>
    <t>Basic net income per common share in dollars per share</t>
  </si>
  <si>
    <t>Basic average number of common shares outstanding in shares</t>
  </si>
  <si>
    <t>Diluted income (loss) per common share from continuing operations in dollars per share</t>
  </si>
  <si>
    <t>Diluted income per common share from discontinued operations in dollars per share</t>
  </si>
  <si>
    <t>Diluted net income per common share in dollars per share</t>
  </si>
  <si>
    <t>Diluted average number of common shares outstanding in shares</t>
  </si>
  <si>
    <t>Condensed Consolidated Statements of Comprehensive Income - USD ($) $ in Thousands</t>
  </si>
  <si>
    <t>Statement of Comprehensive Income [Abstract]</t>
  </si>
  <si>
    <t>Foreign currency translation adjustments:</t>
  </si>
  <si>
    <t>Translation adjustments arising during the period</t>
  </si>
  <si>
    <t>Adjustment for sale of a business with foreign operations</t>
  </si>
  <si>
    <t>Total foreign currency translation adjustments, before tax</t>
  </si>
  <si>
    <t>Unrealized gains (losses) on available-for-sale securities:</t>
  </si>
  <si>
    <t>Unrealized gains (losses) for the period, net</t>
  </si>
  <si>
    <t>Reclassification adjustment for realization of gain on sale of available-for-sale securities included in net income</t>
  </si>
  <si>
    <t>Total unrealized gains (losses) on available-for-sale securities, before tax</t>
  </si>
  <si>
    <t>Pension and other postretirement plans:</t>
  </si>
  <si>
    <t>Amortization of net prior service cost included in net income</t>
  </si>
  <si>
    <t>Amortization of net actuarial gain included in net income</t>
  </si>
  <si>
    <t>Total pension and other postretirement plans, before tax</t>
  </si>
  <si>
    <t>Cash flow hedge gain</t>
  </si>
  <si>
    <t>Other Comprehensive Income (Loss), Before Tax</t>
  </si>
  <si>
    <t>Income tax benefit related to items of other comprehensive income (loss)</t>
  </si>
  <si>
    <t>Other Comprehensive Income (Loss), Net of Tax</t>
  </si>
  <si>
    <t>Comprehensive Income</t>
  </si>
  <si>
    <t>Comprehensive income attributable to noncontrolling interests</t>
  </si>
  <si>
    <t>Total Comprehensive Income Attributable to Graham Holdings Company</t>
  </si>
  <si>
    <t>Condensed Consolidated Balance Sheets - USD ($) $ in Thousands</t>
  </si>
  <si>
    <t>Dec. 31, 2015</t>
  </si>
  <si>
    <t>Current Assets</t>
  </si>
  <si>
    <t>Cash and cash equivalents</t>
  </si>
  <si>
    <t>Restricted cash</t>
  </si>
  <si>
    <t>Investments in marketable equity securities and other investments</t>
  </si>
  <si>
    <t>Accounts receivable, net</t>
  </si>
  <si>
    <t>Income taxes receivable</t>
  </si>
  <si>
    <t>Inventories and contracts in progress</t>
  </si>
  <si>
    <t>Other current assets</t>
  </si>
  <si>
    <t>Total Current Assets</t>
  </si>
  <si>
    <t>Property, Plant and Equipment, Net</t>
  </si>
  <si>
    <t>Investments in Affiliates</t>
  </si>
  <si>
    <t>Goodwill, Net</t>
  </si>
  <si>
    <t>Indefinite-Lived Intangible Assets, Net</t>
  </si>
  <si>
    <t>Amortized Intangible Assets, Net</t>
  </si>
  <si>
    <t>Prepaid Pension Cost</t>
  </si>
  <si>
    <t>Deferred Charges and Other Assets</t>
  </si>
  <si>
    <t>Total Assets</t>
  </si>
  <si>
    <t>Current Liabilities</t>
  </si>
  <si>
    <t>Accounts payable and accrued liabilities</t>
  </si>
  <si>
    <t>Deferred revenue</t>
  </si>
  <si>
    <t>Dividends declared</t>
  </si>
  <si>
    <t>Total Current Liabilities</t>
  </si>
  <si>
    <t>Postretirement Benefits Other Than Pensions</t>
  </si>
  <si>
    <t>Accrued Compensation and Related Benefits</t>
  </si>
  <si>
    <t>Other Liabilities</t>
  </si>
  <si>
    <t>Deferred Income Taxes</t>
  </si>
  <si>
    <t>Long-Term Debt</t>
  </si>
  <si>
    <t>Total Liabilities</t>
  </si>
  <si>
    <t>Redeemable Noncontrolling Interest</t>
  </si>
  <si>
    <t>Preferred Stock</t>
  </si>
  <si>
    <t>Common Stockholders’ Equity</t>
  </si>
  <si>
    <t>Common stock</t>
  </si>
  <si>
    <t>Capital in excess of par value</t>
  </si>
  <si>
    <t>Retained earnings</t>
  </si>
  <si>
    <t>Accumulated other comprehensive income, net of tax</t>
  </si>
  <si>
    <t>Cumulative foreign currency translation adjustment</t>
  </si>
  <si>
    <t>Unrealized gain on available-for-sale securities</t>
  </si>
  <si>
    <t>Unrealized gain on pensions and other postretirement plans</t>
  </si>
  <si>
    <t>Cost of Class B common stock held in treasury</t>
  </si>
  <si>
    <t>Total Equity</t>
  </si>
  <si>
    <t>Total Liabilities and Equity</t>
  </si>
  <si>
    <t>Condensed Consolidated Statements of Cash Flows - USD ($) $ in Thousands</t>
  </si>
  <si>
    <t>Cash Flows from Operating Activities</t>
  </si>
  <si>
    <t>Adjustments to reconcile net income to net cash provided by operating activities:</t>
  </si>
  <si>
    <t>Depreciation and amortization</t>
  </si>
  <si>
    <t>Net pension benefit</t>
  </si>
  <si>
    <t>Stock-based compensation expense, net</t>
  </si>
  <si>
    <t>Foreign exchange loss</t>
  </si>
  <si>
    <t>Gain on disposition of businesses, investments and other assets, net</t>
  </si>
  <si>
    <t>Equity in (earnings) losses of affiliates, net of distributions</t>
  </si>
  <si>
    <t>Provision (benefit) for deferred income taxes</t>
  </si>
  <si>
    <t>Change in assets and liabilities:</t>
  </si>
  <si>
    <t>Other assets and other liabilities, net</t>
  </si>
  <si>
    <t>Net Cash Provided by (Used in) Operating Activities</t>
  </si>
  <si>
    <t>Cash Flows from Investing Activities</t>
  </si>
  <si>
    <t>Investments in certain businesses, net of cash acquired</t>
  </si>
  <si>
    <t>Purchases of marketable equity securities</t>
  </si>
  <si>
    <t>Proceeds from sales of marketable equity securities</t>
  </si>
  <si>
    <t>Purchases of property, plant and equipment</t>
  </si>
  <si>
    <t>Investments in equity affiliates and cost method investments</t>
  </si>
  <si>
    <t>Net proceeds from sales of businesses, property, plant and equipment and other assets</t>
  </si>
  <si>
    <t>Net Cash Used in Investing Activities</t>
  </si>
  <si>
    <t>Cash Flows from Financing Activities</t>
  </si>
  <si>
    <t>Common shares repurchased</t>
  </si>
  <si>
    <t>Dividends paid</t>
  </si>
  <si>
    <t>Repayments of borrowings</t>
  </si>
  <si>
    <t>Net Cash Used in Financing Activities</t>
  </si>
  <si>
    <t>Effect of Currency Exchange Rate Change</t>
  </si>
  <si>
    <t>Net Decrease in Cash and Cash Equivalents</t>
  </si>
  <si>
    <t>Beginning Cash and Cash Equivalents, Including Cash of Discontinued Operations</t>
  </si>
  <si>
    <t>Beginning Cash and Cash Equivalents</t>
  </si>
  <si>
    <t>Ending Cash and Cash Equivalents</t>
  </si>
  <si>
    <t>Organization, Basis of Presentation and Recent Accounting Pronouncements</t>
  </si>
  <si>
    <t>Organization, Consolidation and Presentation of Financial Statements [Abstract]</t>
  </si>
  <si>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five television broadcasting stations. The Company's other business operations include home health and hospice services and manufacturing.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16 and 2015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5 . The year-end condensed consolidated balance sheet data was derived from audited financial statements, but does not include all disclosures required by GAAP. Certain amounts in previously issued financial statements have been reclassified to conform to the current year presentation, which includes the reclassification of the results of operations of certain businesses as discontinued operations for all periods presented.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cently Adopted and Issued Accounting Pronouncements –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Early adoption is permitted only as of annual reporting periods beginning after December 15, 2016. The standard permits two implementation approaches, one requiring retrospective application of the new guidance with a restatement of prior years and one requiring prospective application of the new guidance with disclosure of results under the old guidance. The Company is in the process of evaluating the impact of this new guidance on its Condensed Consolidated Financial Statements and believes such evaluation will extend over several future periods because of the significance of the changes to the Company’s policies and business processe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Condensed Consolidated Financial Statements. In April 2015, the FASB issued new guidance that simplifies the presentation of debt issuance costs. The new guidance requires that debt issuance costs be reported in the balance sheet as a direct deduction from the gross amount of debt instead of classified as a deferred asset. The guidance is effective for interim and fiscal years beginning after December 15, 2015. The Company adopted the new guidance retrospectively as of January 1, 2016. Therefore, prior periods have been adjusted to reflect this guidance which resulted in the reclassification of $0.1 million of unamortized debt issuance costs related to the Company's 7.25% unsecured notes from deferred charges and other assets to long-term debt within its Condensed Consolidated Balance Sheet as of December 31, 2015.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Early adoption is not permitted. The Company is in the process of evaluating the impact of this new guidance on its Condensed Consolidated Financial Statements.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ng the impact of this new guidance on its Condensed Consolidated Financial Statements. In March 2016, the FASB issued new guidance that simplifies the accounting for stock-based compensation. The new guidance (i) requires all excess tax benefits and tax deficiencies to be recognized in the income statement with the tax effects of vested or exercised awards treated as discrete items. Additionally, excess tax benefits will be recognized regardless of whether the benefit reduces taxes payable in the current period, effectively eliminating the APIC pool, (ii) concludes excess tax benefits should be classified as an operating activity in the statement of cash flows, (iii) requires an entity to make an entity-wide accounting policy election to either estimate a forfeiture rate for awards or account for forfeitures as they occur, (iv) changes the threshold for equity classification for cash settlements of awards for withholding requirements to the maximum statutory tax rate in the applicable jurisdiction and (v) concludes cash paid by an employer when directly withholding shares for tax-withholding purposes should be classified as a financing activity in the statement of cash flows. The guidance is effective for interim and fiscal years beginning after December 15, 2016. Early adoption is permitted. The Company is in the process of evaluating the impact of this new guidance on its Condensed Consolidated Financial Statements.</t>
  </si>
  <si>
    <t>Discontinued Operations</t>
  </si>
  <si>
    <t>Discontinued Operations and Disposal Groups [Abstract]</t>
  </si>
  <si>
    <t>DISCONTINUED OPERATIONS Cable ONE Spin-Off. On July 1, 2015 (the “Distribution Date”), the Company completed the spin-off of Cable One, Inc. (Cable ONE) as an independent, publicly traded company. The transaction was structured as a tax-free spin-off of Cable ONE to the stockholders of the Company as one share of Cable ONE common stock was distributed for every share of Class A and Class B common stock of Graham Holdings outstanding on the June 15, 2015, record date. Cable ONE is now an independent public company trading on the New York Stock Exchange under the symbol “CABO”. After the spin, the Company does not beneficially own any shares of Cable ONE common stock. The results of operations of Cable ONE are included in the Company’s Condensed Consolidated Statements of Operations as income from discontinued operations, net of tax, for 2015. The Company did not reclassify its Statements of Cash Flows to reflect the various discontinued operations. Cash flows from Cable ONE for the three months ended March 31, 2015 are combined with the cash flows from operations within each of the categories presented. Cash flows from Cable ONE are as follows: Three Months Ended (in thousands) March 31, 2015 Net Cash Provided by Operating Activities $ 39,216 Net Cash Used in Investing Activities (37,409 ) Other Discontinued Operations. In the third quarter of 2014, Kaplan completed the sale of three of its schools in China that were previously included as part of Kaplan International. An additional school in China was sold by Kaplan in January of 2015 that resulted in a pre-tax loss of $0.7 million . The results of operations of the schools in China are included in the Company’s Condensed Consolidated Statements of Operations as income from discontinued operations, net of tax, for 2015. The summarized income from discontinued operations, net of tax, is presented below: Three Months Ended (in thousands) March 31, 2015 Operating revenues $ 198,723 Operating costs and expenses (161,031 ) Operating income 37,692 Non-operating expense (19 ) Income from discontinued operations 37,673 Provision for income taxes 13,600 Net Income from Discontinued Operations 24,073 Loss on sale of discontinued operations (732 ) Provision for income taxes on disposition of discontinued operations 52 Income from Discontinued Operations, Net of Tax $ 23,289</t>
  </si>
  <si>
    <t>Investments</t>
  </si>
  <si>
    <t>Investments [Abstract]</t>
  </si>
  <si>
    <t>INVESTMENTS As of March 31, 2016 and December 31, 2015 , the Company had commercial paper and money market investments of $395.3 million and $433.0 million , respectively, that are classified as cash, cash equivalents and restricted cash in the Company's Condensed Consolidated Balance Sheets. Investments in marketable equity securities comprised the following: As of March 31, December 31, (in thousands) Total cost $ 261,662 $ 253,062 Gross unrealized gains 100,508 97,741 Gross unrealized losses (4,419 ) (240 ) Total Fair Value $ 357,751 $ 350,563 The Company settled on $13.3 million of marketable equity securities during the first three months of 2016 , of which, $12.9 million was purchased in the first quarter. There were no new investments in marketable equity securities during the first three months of 2015 . During the first three months of 2016 , the net realized gains from sales of marketable equity securities were $1.8 million . The total proceeds from such sales were $6.0 million , of which, $1.6 million settled in April 2016. There were no sales of marketable equity securities in the first three months of 2015 . As of March 31, 2016 , the Company held an approximate 20% interest in HomeHero and interests in several other affiliates; Residential Healthcare held a 40% interest in Residential Home Health Illinois and a 42.5% interest in Residential Hospice Illinois; and Celtic Healthcare held a 40% interest in the joint venture formed between Celtic Healthcare and Allegheny Health Network (AHN) (see Note 4).</t>
  </si>
  <si>
    <t>Acquisitions and Dispositions of Businesses</t>
  </si>
  <si>
    <t>Acqusitions and Dispositions [Abstract]</t>
  </si>
  <si>
    <t xml:space="preserve">ACQUISITIONS AND DISPOSITIONS OF BUSINESSES Acquisitions . In January and February 2016, Kaplan acquired a 100% interest in Mander Portman Woodward, a leading provider of high-quality, bespoke education to U.K. and international students in London, Cambridge and Birmingham; and a 100% interest in Osborne Books, a leading educational publisher of learning resources for accounting qualifications in the U.K. These acquisitions totaled $208.3 million and are included in Kaplan International. In the first three months of 2015 , the Company did no t make any acquisitions. Acquisition-related costs were expensed as incurred and were not significant. The aggregate purchase price of these 2016 acquisitions was allocated as follows on a preliminary basis: Weighted Average Life Purchase Price Allocation (in thousands) Cash and cash equivalents $ 8,370 Accounts receivable 6,065 Other current assets 748 Property, plant and equipment 1,940 Goodwill 161,399 Indefinite-lived intangible assets Trade names and trademarks 53,110 Amortized intangible assets Student and customer relationships 3 years 4,767 Trade names and trademarks 5 years 1,347 3 years 6,114 Current liabilities (18,353 ) Noncurrent liabilities (11,094 ) $ 208,299 The fair values recorded were based upon preliminary valuations and the estimates and assumptions used in such valuations are subject to change, which could be significant, within the measurement period (up to one year from the acquisition date). The recording of deferred tax assets or liabilities, working capital, and the final amount of residual goodwill are not yet finalized. The Company expects no tax basis of goodwill for income tax purposes from these two acquisitions. The acquired companies were consolidated into the Company’s financial statements starting on their respective acquisition dates. The Company’s Condensed Consolidated Statements of Operations include aggregate revenues and operating income for the companies acquired in 2016 of $11.4 million and $3.8 million , respectively, for the first three months of 2016 . The following unaudited pro forma financial information presents the Company’s results as if the acquisitions had occurred at the beginning of 2015 : Three Months Ended (in thousands) 2016 2015 Operating revenues $ 601,919 $ 700,310 Net income 40,092 25,574 These pro forma results were based on estimates and assumptions, which the Company believes are reasonable. They are not the results that would have been realized had these entities been part of the Company during the periods presented and are not necessarily indicative of the Company’s consolidated results of operations in future periods. On November 13, 2015, the Company acquired a 100% interest in Group Dekko, a Garrett, IN-based manufacturer of electrical solutions for applications across three business lines: workspace power solutions, architectural lighting, and electrical components and assemblies, which is included in other businesses. On December 22, 2015, Kaplan acquired a 100% interest in SmartPros, a provider of accredited professional education and training, primarily in accountancy, which is included in Higher Education. Spin-Off. On July 1, 2015, the Company completed the spin-off of Cable ONE, by way of a distribution of all the issued and outstanding shares of Cable ONE common stock, on a pro rata basis, to the Company's stockholders (see Note 2). Sale of Businesses. In January 2016, Kaplan completed the sale of Colloquy, which was included in Kaplan Corporate and Other. On September 3, 2015, Kaplan completed the sale of substantially all of the assets of its KHE Campuses business, consisting of 38 nationally accredited ground campuses and certain related assets, in exchange for a preferred equity interest in Education Corporation of America (ECA). KHE Campuses schools that have been closed or are in the process of closing are not included in the sale transaction. In connection with the sale agreement, if required by the U.S. Department of Education (ED) in connection with its post-closing review of the transaction, Kaplan will provide a letter of credit or other credit support with the ED of up to approximately $45 million ; any such letter of credit or other credit support could be drawn by the ED in the event that ECA defaults on its obligations to students. If issued, such letter of credit or other credit support would have a term of two years , after which Kaplan would have no further obligations. The revenue and operating losses related to schools that were sold as part of the ECA transaction are as follows: Three Months Ended (in thousands) Revenue $ 61,087 Operating loss (3,014 ) In the third quarter of 2015, Kaplan sold Franklyn Scholar, which was part of Kaplan International. In the second quarter of 2015, the Company sold The Root, a component of Slate, and Kaplan sold two small businesses, Structuralia, which was part of Kaplan International, and Fire and EMS Training, which was part of Kaplan Higher Education. In the third quarter of 2014, Kaplan completed the sale of three of its schools in China that were previously included as part of Kaplan International. In January 2015, Kaplan completed the sale of an additional school in China. Other. In January 2015, Celtic and AHN closed on the formation of a joint venture to combine each other’s home health and hospice assets in the western Pennsylvania region. Although Celtic manages the operations of the joint venture, Celtic holds a 40% interest in the joint venture, so the operating results of the joint venture are not consolidated and the pro rata operating results are included in the Company’s equity in earnings of affiliates. Celtic’s revenues from the western Pennsylvania region that are now part of the joint venture made up 29% of total Celtic revenues in 2014. The Company’s income from continuing operations excludes Cable ONE and the sold Kaplan China school, which have been reclassified to discontinued operations, net of tax (see Note 2). </t>
  </si>
  <si>
    <t>Goodwill and Other Intangible Assets</t>
  </si>
  <si>
    <t>Goodwill and Intangible Assets Disclosure [Abstract]</t>
  </si>
  <si>
    <t xml:space="preserve">GOODWILL AND OTHER INTANGIBLE ASSETS Amortization of intangible assets for the three months ended March 31, 2016 and 2015 was $6.3 million and $4.7 million , respectively. Amortization of intangible assets is estimated to be approximately $19 million for the remainder of 2016 , $21 million in 2017 , $19 million in 2018 , $17 million in 2019 , $15 million in 2020 and $16 million thereafter. The changes in the carrying amount of goodwill, by segment, were as follows: (in thousands) Education Television Broadcasting Other Businesses Total Balance as of December 31, 2015 Goodwill $ 1,006,096 $ 168,345 $ 202,814 $ 1,377,255 Accumulated impairment losses (350,850 ) — (8,892 ) (359,742 ) 655,246 168,345 193,922 1,017,513 Acquisitions 160,894 — 505 161,399 Foreign currency exchange rate changes 2,012 — — 2,012 Balance as of March 31, 2016 Goodwill 1,169,002 168,345 200,509 1,537,856 Accumulated impairment losses (350,850 ) — (6,082 ) (356,932 ) $ 818,152 $ 168,345 $ 194,427 $ 1,180,924 The changes in carrying amount of goodwill at the Company’s education division were as follows: (in thousands) Higher Education Test Preparation Kaplan International Total Balance as of December 31, 2015 Goodwill $ 392,457 $ 166,098 $ 447,541 $ 1,006,096 Accumulated impairment losses (248,591 ) (102,259 ) — (350,850 ) 143,866 63,839 447,541 655,246 Acquisitions — — 160,894 160,894 Foreign currency exchange rate changes 113 — 1,899 2,012 Balance as of March 31, 2016 Goodwill 392,570 166,098 610,334 1,169,002 Accumulated impairment losses (248,591 ) (102,259 ) — (350,850 ) $ 143,979 $ 63,839 $ 610,334 $ 818,152 Other intangible assets consist of the following: As of March 31, 2016 As of December 31, 2015 (in thousands) Useful Life Range Gross Carrying Amount Accumulated Amortization Net Carrying Amount Gross Accumulated Net Amortized Intangible Assets Student and customer relationships 2–10 years $ 113,549 $ 44,266 $ 69,283 $ 108,806 $ 40,280 $ 68,526 Trade names and trademarks 2–10 years 55,181 25,384 29,797 53,848 23,941 29,907 Databases and technology 3–5 years 4,617 4,178 439 4,617 4,114 503 Noncompete agreements 2–5 years 1,381 1,093 288 1,381 1,012 369 Other 1–7 years 10,109 2,995 7,114 10,095 2,209 7,886 $ 184,837 $ 77,916 $ 106,921 $ 178,747 $ 71,556 $ 107,191 Indefinite-Lived Intangible Assets Trade names and trademarks $ 72,945 $ 21,051 Licensure and accreditation 834 834 $ 73,779 $ 21,885 </t>
  </si>
  <si>
    <t>Debt</t>
  </si>
  <si>
    <t>Debt Disclosure [Abstract]</t>
  </si>
  <si>
    <t>DEBT The Company’s borrowings consist of the following: As of March 31, December 31, (in thousands) 7.25% unsecured notes due February 1, 2019 (1) $ 398,710 $ 398,596 Other indebtedness 1,204 1,204 Total Debt $ 399,914 $ 399,800 ___________ _ (1) The carrying value is net of $0.1 million of unamortized debt issuance costs as of March 31, 2016 and December 31, 2015 , respectively. The Company’s other indebtedness at March 31, 2016 is at an interest rate of 6% and matures in 2019 . On June 29, 2015, the Company entered into a credit agreement (the Credit Agreement) providing for a new U.S. $200 million five-year revolving credit facility (the Facility). The Company may draw on the Facility for general corporate purposes. The Facility will expire on July 1, 2020, unless the Company and the banks agree to extend the term. The Credit Agreement contains terms and conditions, including remedies in the event of a default by the Company, typical of facilities of this type. As of March 31, 2016 , the Company is in compliance with all financial covenants. During the three months ended March 31, 2016 and 2015 , the Company had average borrowings outstanding of approximately $399.9 million and $434.5 million , respectively, at average annual interest rates of approximately 7.2% and 7.1% , respectively. During the three months ended March 31, 2016 and 2015 , the Company incurred net interest expense of $7.4 million and $7.9 million , respectively. At March 31, 2016 , the fair value of the Company’s 7.25% unsecured notes, based on quoted market prices, totaled $433.1 million , compared with the carrying amount of $398.7 million . At December 31, 2015 , the fair value of the Company’s 7.25% unsecured notes, based on quoted market prices, totaled $436.6 million , compared with the carrying amount of $398.6 million . The carrying value of the Company’s other unsecured debt at March 31, 2016 approximates fair value.</t>
  </si>
  <si>
    <t>Fair Value Measurements</t>
  </si>
  <si>
    <t>Fair Value Disclosures [Abstract]</t>
  </si>
  <si>
    <t>FAIR VALUE MEASUREMENTS The Company’s financial assets and liabilities measured at fair value on a recurring basis were as follows: As of March 31, 2016 (in thousands) Level 1 Level 2 Total Assets Money market investments (1) $ — $ 295,407 $ 295,407 Commercial paper (2) 99,852 — 99,852 Marketable equity securities (3) 357,751 — 357,751 Other current investments (4) 8,222 18,202 26,424 Total Financial Assets $ 465,825 $ 313,609 $ 779,434 Liabilities Deferred compensation plan liabilities (5) $ — $ 45,138 $ 45,138 As of December 31, 2015 (in thousands) Level 1 Level 2 Total Assets Money market investments (1) $ — $ 433,040 $ 433,040 Marketable equity securities (3) 350,563 — 350,563 Other current investments (4) 12,822 16,060 28,882 Total Financial Assets $ 363,385 $ 449,100 $ 812,485 Liabilities Deferred compensation plan liabilities (5) $ — $ 48,055 $ 48,055 ____________ (1) The Company’s money market investments are included in cash, cash equivalents and restricted cash. (2) The Company's commercial paper investments with original maturities of 90 days or less are included in cash and cash equivalents. (3) The Company’s investments in marketable equity securities are classified as available-for-sale. (4)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Earnings (Loss) Per Share</t>
  </si>
  <si>
    <t>Earnings Per Share [Abstract]</t>
  </si>
  <si>
    <t>EARNINGS (LOS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income (loss) from continuing operations and share data used in the basic and diluted earnings (loss) per share computations using the two-class method: Three Months Ended (in thousands, except per share amounts) 2016 2015 Numerator: Numerator for basic earnings (loss) per share: Income (loss) from continuing operations attributable to Graham Holdings Company common stockholders $ 37,780 $ (2,683 ) Less: Dividends paid-common stock outstanding and unvested restricted shares (13,758 ) (30,870 ) Undistributed earnings (loss) 24,022 (33,553 ) Percent allocated to common stockholders (1) 98.64 % 100.00 % 23,695 (33,553 ) Add: Dividends paid-common stock outstanding 13,574 30,228 Numerator for basic earnings (loss) per share $ 37,269 $ (3,325 ) Add: Additional undistributed earnings due to dilutive stock options 2 — Numerator for diluted earnings (loss) per share $ 37,271 $ (3,325 ) Denominator: Denominator for basic earnings (loss) per share: Weighted average shares outstanding 5,623 5,704 Add: Effect of dilutive stock options 29 — Denominator for diluted earnings (loss) per share 5,652 5,704 Graham Holdings Company Common Stockholders: Basic earnings (loss) per share from continuing operations $ 6.63 $ (0.58 ) Diluted earnings (loss) per share from continuing operations $ 6.59 $ (0.58 ) ____________ (1) Percent of undistributed losses allocated to common stockholders is 100% in the first quarter of 2015 as participating securities are not contractually obligated to share in losses. Diluted earnings (loss) per share excludes the following weighted average potential common shares, as the effect would be antidilutive, as computed under the treasury stock method: Three Months Ended (in thousands) 2016 2015 Weighted average restricted stock 38 54 Weighted average stock options — 33 The diluted earnings per share amounts for the three months ended March 31, 2016 exclude the effects of 102,000 stock options outstanding as their inclusion would have been antidilutive due to a market condition. The diluted loss per share amounts for the three months ended March 31, 2015 exclude the effects of 50,000 stock options outstanding as their inclusion would have been antidilutive due to a market condition. The diluted earnings per share amounts for the three months ended March 31, 2016 exclude the effects of 6,100 restricted stock awards as their inclusion would have been antidilutive due to a performance condition. The diluted loss per share amounts for the three months ended March 31, 2015 exclude the effects of 5,850 restricted stock awards, as their inclusion would have been antidilutive due to a performance condition. In the three months ended March 31, 2016 and March 31, 2015 , the Company declared regular dividends totaling $2.42 and $5.30 , respectively.</t>
  </si>
  <si>
    <t>Pension and Postretirement Plans</t>
  </si>
  <si>
    <t>General Discussion of Pension and Other Postretirement Benefits [Abstract]</t>
  </si>
  <si>
    <t>PENSION AND POSTRETIREMENT PLANS Defined Benefit Plans. The total benefit arising from the Company’s defined benefit pension plans, including a portion included in discontinued operations, consists of the following components: Three Months Ended March 31 (in thousands) 2016 2015 Service cost $ 5,342 $ 7,252 Interest cost 13,073 12,780 Expected return on assets (30,548 ) (31,545 ) Amortization of prior service cost 74 81 Net Periodic Benefit $ (12,059 ) $ (11,432 ) For the three months ended March 31, 2015 , the net periodic benefit for the Company's pension plans, as reported above, includes costs of $1.0 million reported in discontinued operations. The total cost arising from the Company’s Supplemental Executive Retirement Plan (SERP), including a portion included in discontinued operations, consists of the following components: Three Months Ended March 31 (in thousands) 2016 2015 Service cost $ 246 $ 509 Interest cost 1,096 1,135 Amortization of prior service cost 114 114 Recognized actuarial loss 665 878 Net Periodic Cost $ 2,121 $ 2,636 For the three months ended March 31, 2015 , the net periodic cost for the Company's SERP, as reported above, includes costs of $0.1 million reported in discontinued operations. Defined Benefit Plan Assets. The Company’s defined benefit pension obligations are funded by a portfolio made up of a relatively small number of stocks and high-quality fixed-income securities that are held by a third-party trustee. The assets of the Company’s pension plan were allocated as follows: As of March 31, December 31, U.S. equities 68 % 62 % U.S. fixed income 17 % 13 % International equities 15 % 25 % 100 % 100 % Essentially all of the assets are actively managed by two investment companies. The goal of the investment managers is to produce moderate long-term growth in the value of these assets, while protecting them against large decreases in value. Both of these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by the Plan administrator. As of March 31, 2016 , the managers can invest no more than 24% of the assets in specified international exchanges, at the time the investment is made, and no less than 10% of the assets could be invested in fixed-income securities. None of the assets was managed internally by the Company in the first quarter of 2016. In the second quarter of 2016, the Company plans to begin managing approximately 44% of the pension assets internally, of which the majority will be invested in U.S. Stock Index Funds. The investment goal of the internally managed assets is consistent with the other externally managed assets. The remaining 56% of plan assets will still be managed by the two investment companies.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March 31, 2016 . Types of concentrations that were evaluated include, but are not limited to, investment concentrations in a single entity, type of industry, foreign country and individual fund. At March 31, 2016 , the pension plan held common stock in one investment that exceeded 10% of total plan assets, valued at $250.1 million , or 12% of total plan assets. At December 31, 2015 , the pension plan held common stock in two investments that exceeded 10% of total plan assets, valued at $562.6 million , or 25% of total plan assets. At December 31, 2015 , the pension plan held investments in one foreign country that exceeded 10% of total plan assets, valued at $332.4 million , or 15% of total plan assets. Other Postretirement Plans. The total cost arising from the Company’s other postretirement plans consists of the following components: Three Months Ended March 31 (in thousands) 2016 2015 Service cost $ 346 $ 333 Interest cost 308 325 Amortization of prior service credit (84 ) (126 ) Recognized actuarial gain (375 ) (249 ) Net Periodic Cost $ 195 $ 283</t>
  </si>
  <si>
    <t>Other Non-Operating Income (Expense)</t>
  </si>
  <si>
    <t>Other Nonoperating Income (Expense) [Abstract]</t>
  </si>
  <si>
    <t>OTHER NON-OPERATING INCOME (EXPENSE) A summary of non-operating income (expense) is as follows: Three Months Ended (in thousands) 2016 2015 Gain on sale of a business $ 18,931 $ — Foreign currency loss, net (5,443 ) (6,827 ) Gain on formation of joint venture — 5,972 Gain on sale of marketable equity securities 1,754 — Other, net (146 ) (250 ) Total Other Non-Operating Income (Expense) $ 15,096 $ (1,105 ) In the first quarter of 2016, Kaplan sold Colloquy, which was a part of Kaplan corporate and other, for a gain of $18.9 million . In January 2015, Celtic contributed assets to a joint venture entered into with AHN in exchange for a 40% equity interest, resulting in the Company recording a $6.0 million gain (see Note 4). The Company used an income and market approach to value the equity interest. The measurement of the equity interest in the joint venture is classified as a Level 3 fair value assessment due to the significance of unobservable inputs developed in the determination of the fair value.</t>
  </si>
  <si>
    <t>Accumulated Other Comprehensive Income (Loss)</t>
  </si>
  <si>
    <t>Accumulated Other Comprehensive Income (Loss), Net of Tax [Abstract]</t>
  </si>
  <si>
    <t>ACCUMULATED OTHER COMPREHENSIVE INCOME (LOSS) The other comprehensive income (loss) consists of the following components: Three Months Ended March 31 2016 2015 Before-Tax Income After-Tax Before-Tax Income After-Tax (in thousands) Amount Tax Amount Amount Tax Amount Foreign currency translation adjustments: Translation adjustments arising during the period $ 3,845 $ — $ 3,845 $ (12,088 ) $ — $ (12,088 ) Adjustment for sale of a business with foreign operations — — — (41 ) — (41 ) 3,845 — 3,845 (12,129 ) — (12,129 ) Unrealized (losses) gains on available-for-sale securities: Unrealized gains (losses) for the period, net 343 (137 ) 206 (8,878 ) 3,552 (5,326 ) Reclassification of realized gain on sale of available-for-sale securities included in net income (1,754 ) 701 (1,053 ) — — — (1,411 ) 564 (847 ) (8,878 ) 3,552 (5,326 ) Pension and other postretirement plans: Amortization of net prior service cost included in net income 104 (41 ) 63 69 (27 ) 42 Amortization of net actuarial gain included in net income 290 (116 ) 174 629 (252 ) 377 394 (157 ) 237 698 (279 ) 419 Cash flow hedge: Gain for the period — — — 179 (71 ) 108 Other Comprehensive Income (Loss) $ 2,828 $ 407 $ 3,235 $ (20,130 ) $ 3,202 $ (16,928 ) The accumulated balances related to each component of other comprehensive income (loss) are as follows: (in thousands, net of taxes) Cumulative Foreign Currency Translation Adjustment Unrealized Gain on Available-for- Sale Securities Unrealized Gain on Pensions and Other Postretirement Plans Accumulated Other Comprehensive Income Balance as of December 31, 2015 $ (4,849 ) $ 58,500 $ 261,029 $ 314,680 Other comprehensive income before reclassifications 3,845 206 — 4,051 Net amount reclassified from accumulated other comprehensive income — (1,053 ) 237 (816 ) Other comprehensive income (loss), net of tax 3,845 (847 ) 237 3,235 Balance as of March 31, 2016 $ (1,004 ) $ 57,653 $ 261,266 $ 317,915 The amounts and line items of reclassifications out of Accumulated Other Comprehensive Income (Loss) are as follows: Three Months Ended Affected Line Item in the Condensed Consolidated Statement of Operations (in thousands) 2016 2015 Foreign Currency Translation Adjustments: Adjustment for sales of businesses with foreign operations $ — $ (41 ) Income from Discontinued Operations, Net of Tax Unrealized Gains on Available-for-sale Securities: Realized gain for the period (1,754 ) — Other income (expense), net 701 — Provision for Income Taxes (1,053 ) — Net of Tax Pension and Other Postretirement Plans: Amortization of net prior service cost 104 69 (1) Amortization of net actuarial gain 290 629 (1) 394 698 Before tax (157 ) (279 ) Provision for Income Taxes 237 419 Net of Tax Cash Flow Hedge — 132 Interest expense — (53 ) Provision for Income Taxes — 79 Net of Tax Total reclassification for the period $ (816 ) $ 457 Net of Tax ____________ (1) These accumulated other comprehensive income components are included in the computation of net periodic pension and postretirement plan cost (see Note 9).</t>
  </si>
  <si>
    <t>Contingencies</t>
  </si>
  <si>
    <t>Commitments and Contingencies Disclosure [Abstract]</t>
  </si>
  <si>
    <t>CONTINGENCIES Litigation and Legal Matters. The Company and its subsidiaries are involved in various legal proceedings that arise in the ordinary course of its busines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Also, based on currently available information, management is of the opinion that the exposure to future material losses from existing legal proceedings is not reasonably possible, or that future material losses in excess of the amounts accrued are not reasonably possible. Certain Kaplan subsidiaries are subject to two unsealed cases filed by former employees that include, among other allegations, claims under the False Claims Act relating to eligibility for Title IV funding. The U.S. Government declined to intervene in all cases, and, as previously reported, court decisions either dismissed the cases in their entirety or narrowed the scope of their allegations. The two cases are captioned: United States of America ex rel. Carlos Urquilla-Diaz et al . v . Kaplan University et al. (unsealed March 25, 2008) and United States of America ex rel. Charles Jajdelski v . Kaplan Higher Education Corp . et al. (unsealed January 6, 2009). In August 2011, the U.S. District Court for the Southern District of Florida issued a series of rulings in the Diaz case, which included three separate complaints: Diaz, Wilcox and Gillespie. The court dismissed the Wilcox complaint in its entirety; dismissed all False Claims Act allegations in the Diaz complaint, leaving only an individual employment claim; and dismissed in part the Gillespie complaint, thereby limiting the scope and time frame of its False Claims Act allegations regarding compliance with the U.S. Federal Rehabilitation Act. In October 2012, the court entered summary judgment in favor of the Company as to the sole remaining employment claim in the Diaz complaint. In July 2013, the court likewise entered summary judgment in favor of the Company on all remaining claims in the Gillespie complaint. Diaz and Gillespie each appealed to the U.S. Court of Appeals for the Eleventh Judicial Court. Arguments on both appeals were heard In February 2015. In March 2015, the court issued a decision affirming the lower court's dismissal of all of Gillespie's claims and three of the four Diaz claims but reversing and remanding on one remaining claim alleging that incentive compensation for admissions representatives was improperly based on enrollment counts. Kaplan filed an answer to Diaz's amended complaint in September 2015 and a renewed motion to dismiss, and a hearing was held in December 2015. In March 2016, the Court denied the motion to dismiss and discovery is proceeding in the case. In February 2016, Gillespie filed a new motion with the District Court alleging that the Court improperly refused to consider a motion to vacate while the case was on appeal; Kaplan filed an opposition to this motion. In February 2016, Acquire Learning filed a statement of claim against Kaplan Australia and Kaplan Inc. in the Victorian Supreme Court, alleging breaches of warranty in connection with Acquire's September 2015 purchase of Franklyn Scholar from Kaplan Australia, and seeking payment under the indemnity provisions of the sale agreement. The alleged breaches of warranty relate to certain courses which were the subject of Victorian Government Department of Education and Training audits and subsequent repayment demands. Kaplan Australia filed its "Defence and Counterclaim" in April 2016, denying the allegations and bringing claims against Acquire. ED Program Reviews. ED has undertaken program reviews at various KHE locations. Currently, there are five open program reviews, four of which are at campuses that were formerly a part of the KHE Campuses business, including the ED’s final reports on the program reviews at KHE’s Broomall, PA, and Pittsburgh, PA, locations. Kaplan retains responsibility for any financial obligation resulting from the ED program reviews at the KHE Campuses business. On February 23, 2015, the ED began a review of Kaplan University. The review will assess Kaplan’s administration of its Title IV, HEA programs and will initially focus on the 2013 to 2014 and 2014 to 2015 award years. On December 17, 2015, Kaplan University received a notice from the ED that it had been placed on provisional certification status until September 30, 2018, in connection with the open and ongoing ED program review. The ED has not notified Kaplan University of any negative findings. However, at this time, Kaplan cannot predict the outcome of this review, when it will be completed or any liability or other limitations that the ED may place on Kaplan University as a result of this review. During the period of provisional certification, Kaplan University must obtain prior ED approval to open a new location, add an educational program, acquire another school or make any other significant change. The Company does not expect the open program reviews to have a material impact on KHE; however, the results of open program reviews and their impact on Kaplan’s operations are uncertain.</t>
  </si>
  <si>
    <t>Business Segments</t>
  </si>
  <si>
    <t>Segment Reporting [Abstract]</t>
  </si>
  <si>
    <t>BUSINESS SEGMENTS The Company has four reportable segments: Kaplan Higher Education, Kaplan Test Preparation, Kaplan International and television broadcasting. The following table summarizes financial information related to each of the Company's business segments: Three Months Ended March 31 (in thousands) 2016 2015 Operating Revenues Education $ 401,076 $ 500,602 Television broadcasting 92,018 83,564 Other businesses 108,716 63,259 Corporate office — — Intersegment elimination (70 ) — $ 601,740 $ 647,425 Income (Loss) from Operations Education $ 14,488 $ (22,849 ) Television broadcasting 41,220 38,562 Other businesses (5,730 ) (5,162 ) Corporate office 1,894 (1,689 ) $ 51,872 $ 8,862 Equity in Earnings (Losses) of Affiliates, Net 1,004 (404 ) Interest Expense, Net (7,357 ) (7,942 ) Other Income (Expense), Net 15,096 (1,105 ) Income (Loss) from Continuing Operations Before Income Taxes $ 60,615 $ (589 ) Depreciation of Property, Plant and Equipment Education $ 11,103 $ 18,528 Television broadcasting 2,377 2,109 Other businesses 3,027 1,302 Corporate office 254 258 $ 16,761 $ 22,197 Amortization of Intangible Assets Education $ 1,681 $ 1,507 Television broadcasting 63 63 Other businesses 4,518 3,168 Corporate office — — $ 6,262 $ 4,738 Net Pension (Credit) Expense Education $ 3,109 $ 3,947 Television broadcasting 439 391 Other businesses 254 193 Corporate office (15,861 ) (16,938 ) $ (12,059 ) $ (12,407 ) Asset information for the Company’s business segments are as follows: As of (in thousands) March 31, December 31, Identifiable Assets Education $ 1,419,547 $ 1,454,520 Television broadcasting 310,055 312,243 Other businesses 697,543 712,161 Corporate office 474,944 484,139 $ 2,902,089 $ 2,963,063 Investments in Marketable Equity Securities 357,751 350,563 Investments in Affiliates 60,582 59,229 Prepaid Pension Cost 992,103 979,970 Total Assets $ 4,312,525 $ 4,352,825 The Company’s education division comprises the following operating segments: Three Months Ended March 31 (in thousands) 2016 2015 Operating Revenues Higher education $ 165,549 $ 237,568 Test preparation 66,462 69,226 Kaplan international 169,287 192,081 Kaplan corporate and other 125 1,859 Intersegment elimination (347 ) (132 ) $ 401,076 $ 500,602 Income (Loss) from Operations Higher education $ 21,306 $ 593 Test preparation (2,310 ) (4,334 ) Kaplan international 4,897 7,717 Kaplan corporate and other (9,405 ) (26,857 ) Intersegment elimination — 32 $ 14,488 $ (22,849 ) Depreciation of Property, Plant and Equipment Higher education $ 4,175 $ 4,828 Test preparation 1,781 2,890 Kaplan international 5,060 4,654 Kaplan corporate and other 87 6,156 $ 11,103 $ 18,528 Amortization of Intangible Assets $ 1,681 $ 1,507 Pension Expense Higher education $ 1,905 $ 2,532 Test preparation 768 775 Kaplan international 67 106 Kaplan corporate and other 369 534 $ 3,109 $ 3,947 Identifiable assets for the Company’s education division consist of the following: As of (in thousands) March 31, December 31, Identifiable assets Higher education $ 238,885 $ 447,282 Test preparation 142,501 134,535 Kaplan international 990,326 826,475 Kaplan corporate and other 47,835 46,228 $ 1,419,547 $ 1,454,520</t>
  </si>
  <si>
    <t>Organization, Basis of Presentation And Recent Accounting Pronouncements (Policies)</t>
  </si>
  <si>
    <t>Basis of Presentation</t>
  </si>
  <si>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16 and 2015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5 . The year-end condensed consolidated balance sheet data was derived from audited financial statements, but does not include all disclosures required by GAAP. Certain amounts in previously issued financial statements have been reclassified to conform to the current year presentation, which includes the reclassification of the results of operations of certain businesses as discontinued operations for all periods presented.</t>
  </si>
  <si>
    <t>Use of Estimates in the Preparation of the Condensed Consolidated Financial Statements</t>
  </si>
  <si>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si>
  <si>
    <t>Recently Adopted and Issued Accounting Pronouncements</t>
  </si>
  <si>
    <t>Recently Adopted and Issued Accounting Pronouncements –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Early adoption is permitted only as of annual reporting periods beginning after December 15, 2016. The standard permits two implementation approaches, one requiring retrospective application of the new guidance with a restatement of prior years and one requiring prospective application of the new guidance with disclosure of results under the old guidance. The Company is in the process of evaluating the impact of this new guidance on its Condensed Consolidated Financial Statements and believes such evaluation will extend over several future periods because of the significance of the changes to the Company’s policies and business processe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Condensed Consolidated Financial Statements. In April 2015, the FASB issued new guidance that simplifies the presentation of debt issuance costs. The new guidance requires that debt issuance costs be reported in the balance sheet as a direct deduction from the gross amount of debt instead of classified as a deferred asset. The guidance is effective for interim and fiscal years beginning after December 15, 2015. The Company adopted the new guidance retrospectively as of January 1, 2016. Therefore, prior periods have been adjusted to reflect this guidance which resulted in the reclassification of $0.1 million of unamortized debt issuance costs related to the Company's 7.25% unsecured notes from deferred charges and other assets to long-term debt within its Condensed Consolidated Balance Sheet as of December 31, 2015.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Early adoption is not permitted. The Company is in the process of evaluating the impact of this new guidance on its Condensed Consolidated Financial Statements.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ng the impact of this new guidance on its Condensed Consolidated Financial Statements. In March 2016, the FASB issued new guidance that simplifies the accounting for stock-based compensation. The new guidance (i) requires all excess tax benefits and tax deficiencies to be recognized in the income statement with the tax effects of vested or exercised awards treated as discrete items. Additionally, excess tax benefits will be recognized regardless of whether the benefit reduces taxes payable in the current period, effectively eliminating the APIC pool, (ii) concludes excess tax benefits should be classified as an operating activity in the statement of cash flows, (iii) requires an entity to make an entity-wide accounting policy election to either estimate a forfeiture rate for awards or account for forfeitures as they occur, (iv) changes the threshold for equity classification for cash settlements of awards for withholding requirements to the maximum statutory tax rate in the applicable jurisdiction and (v) concludes cash paid by an employer when directly withholding shares for tax-withholding purposes should be classified as a financing activity in the statement of cash flows. The guidance is effective for interim and fiscal years beginning after December 15, 2016. Early adoption is permitted. The Company is in the process of evaluating the impact of this new guidance on its Condensed Consolidated Financial Statements.</t>
  </si>
  <si>
    <t>Discontinued Operations (Tables)</t>
  </si>
  <si>
    <t>Income Statement, Balance Sheet and Additional Disclosures by Disposal Groups, Including Discontinued Operations [Line Items]</t>
  </si>
  <si>
    <t>Summarized Discontinued Operations Information</t>
  </si>
  <si>
    <t>The summarized income from discontinued operations, net of tax, is presented below: Three Months Ended (in thousands) March 31, 2015 Operating revenues $ 198,723 Operating costs and expenses (161,031 ) Operating income 37,692 Non-operating expense (19 ) Income from discontinued operations 37,673 Provision for income taxes 13,600 Net Income from Discontinued Operations 24,073 Loss on sale of discontinued operations (732 ) Provision for income taxes on disposition of discontinued operations 52 Income from Discontinued Operations, Net of Tax $ 23,289</t>
  </si>
  <si>
    <t>Cable Spin-Off [Member]</t>
  </si>
  <si>
    <t>Discontinued Operations Cash Flows</t>
  </si>
  <si>
    <t>Cash flows from Cable ONE are as follows: Three Months Ended (in thousands) March 31, 2015 Net Cash Provided by Operating Activities $ 39,216 Net Cash Used in Investing Activities (37,409 )</t>
  </si>
  <si>
    <t>Investments (Tables)</t>
  </si>
  <si>
    <t>Investments in Marketable Equity Securities</t>
  </si>
  <si>
    <t>Investments in marketable equity securities comprised the following: As of March 31, December 31, (in thousands) Total cost $ 261,662 $ 253,062 Gross unrealized gains 100,508 97,741 Gross unrealized losses (4,419 ) (240 ) Total Fair Value $ 357,751 $ 350,563</t>
  </si>
  <si>
    <t>Acquisitions and Dispositions of Businesses (Tables)</t>
  </si>
  <si>
    <t>Schedule of assets acquired and liabilities assumed</t>
  </si>
  <si>
    <t>Acquisition-related costs were expensed as incurred and were not significant. The aggregate purchase price of these 2016 acquisitions was allocated as follows on a preliminary basis: Weighted Average Life Purchase Price Allocation (in thousands) Cash and cash equivalents $ 8,370 Accounts receivable 6,065 Other current assets 748 Property, plant and equipment 1,940 Goodwill 161,399 Indefinite-lived intangible assets Trade names and trademarks 53,110 Amortized intangible assets Student and customer relationships 3 years 4,767 Trade names and trademarks 5 years 1,347 3 years 6,114 Current liabilities (18,353 ) Noncurrent liabilities (11,094 ) $ 208,299</t>
  </si>
  <si>
    <t>Acquisition Pro Forma Financial Information [Table Text Block]</t>
  </si>
  <si>
    <t>The following unaudited pro forma financial information presents the Company’s results as if the acquisitions had occurred at the beginning of 2015 : Three Months Ended (in thousands) 2016 2015 Operating revenues $ 601,919 $ 700,310 Net income 40,092 25,574</t>
  </si>
  <si>
    <t>Information related to Disposal Group Held for Sale</t>
  </si>
  <si>
    <t>The revenue and operating losses related to schools that were sold as part of the ECA transaction are as follows: Three Months Ended (in thousands) Revenue $ 61,087 Operating loss (3,014 )</t>
  </si>
  <si>
    <t>Goodwill and Other Intangible Assets (Tables)</t>
  </si>
  <si>
    <t>Changes in Carrying Amount of Goodwill</t>
  </si>
  <si>
    <t>The changes in the carrying amount of goodwill, by segment, were as follows: (in thousands) Education Television Broadcasting Other Businesses Total Balance as of December 31, 2015 Goodwill $ 1,006,096 $ 168,345 $ 202,814 $ 1,377,255 Accumulated impairment losses (350,850 ) — (8,892 ) (359,742 ) 655,246 168,345 193,922 1,017,513 Acquisitions 160,894 — 505 161,399 Foreign currency exchange rate changes 2,012 — — 2,012 Balance as of March 31, 2016 Goodwill 1,169,002 168,345 200,509 1,537,856 Accumulated impairment losses (350,850 ) — (6,082 ) (356,932 ) $ 818,152 $ 168,345 $ 194,427 $ 1,180,924</t>
  </si>
  <si>
    <t>Other Intangible Assets</t>
  </si>
  <si>
    <t xml:space="preserve">Other intangible assets consist of the following: As of March 31, 2016 As of December 31, 2015 (in thousands) Useful Life Range Gross Carrying Amount Accumulated Amortization Net Carrying Amount Gross Accumulated Net Amortized Intangible Assets Student and customer relationships 2–10 years $ 113,549 $ 44,266 $ 69,283 $ 108,806 $ 40,280 $ 68,526 Trade names and trademarks 2–10 years 55,181 25,384 29,797 53,848 23,941 29,907 Databases and technology 3–5 years 4,617 4,178 439 4,617 4,114 503 Noncompete agreements 2–5 years 1,381 1,093 288 1,381 1,012 369 Other 1–7 years 10,109 2,995 7,114 10,095 2,209 7,886 $ 184,837 $ 77,916 $ 106,921 $ 178,747 $ 71,556 $ 107,191 Indefinite-Lived Intangible Assets Trade names and trademarks $ 72,945 $ 21,051 Licensure and accreditation 834 834 $ 73,779 $ 21,885 </t>
  </si>
  <si>
    <t>Education [Member]</t>
  </si>
  <si>
    <t>The changes in carrying amount of goodwill at the Company’s education division were as follows: (in thousands) Higher Education Test Preparation Kaplan International Total Balance as of December 31, 2015 Goodwill $ 392,457 $ 166,098 $ 447,541 $ 1,006,096 Accumulated impairment losses (248,591 ) (102,259 ) — (350,850 ) 143,866 63,839 447,541 655,246 Acquisitions — — 160,894 160,894 Foreign currency exchange rate changes 113 — 1,899 2,012 Balance as of March 31, 2016 Goodwill 392,570 166,098 610,334 1,169,002 Accumulated impairment losses (248,591 ) (102,259 ) — (350,850 ) $ 143,979 $ 63,839 $ 610,334 $ 818,152</t>
  </si>
  <si>
    <t>Debt (Tables)</t>
  </si>
  <si>
    <t>Components of Debt</t>
  </si>
  <si>
    <t>The Company’s borrowings consist of the following: As of March 31, December 31, (in thousands) 7.25% unsecured notes due February 1, 2019 (1) $ 398,710 $ 398,596 Other indebtedness 1,204 1,204 Total Debt $ 399,914 $ 399,800 ___________ _ (1) The carrying value is net of $0.1 million of unamortized debt issuance costs as of March 31, 2016 and December 31, 2015 , respectively.</t>
  </si>
  <si>
    <t>Fair Value Measurements (Tables)</t>
  </si>
  <si>
    <t>Schedule of Fair Value, Assets and Liabilities Measured on Recurring Basis</t>
  </si>
  <si>
    <t>The Company’s financial assets and liabilities measured at fair value on a recurring basis were as follows: As of March 31, 2016 (in thousands) Level 1 Level 2 Total Assets Money market investments (1) $ — $ 295,407 $ 295,407 Commercial paper (2) 99,852 — 99,852 Marketable equity securities (3) 357,751 — 357,751 Other current investments (4) 8,222 18,202 26,424 Total Financial Assets $ 465,825 $ 313,609 $ 779,434 Liabilities Deferred compensation plan liabilities (5) $ — $ 45,138 $ 45,138 As of December 31, 2015 (in thousands) Level 1 Level 2 Total Assets Money market investments (1) $ — $ 433,040 $ 433,040 Marketable equity securities (3) 350,563 — 350,563 Other current investments (4) 12,822 16,060 28,882 Total Financial Assets $ 363,385 $ 449,100 $ 812,485 Liabilities Deferred compensation plan liabilities (5) $ — $ 48,055 $ 48,055 ____________ (1) The Company’s money market investments are included in cash, cash equivalents and restricted cash. (2) The Company's commercial paper investments with original maturities of 90 days or less are included in cash and cash equivalents. (3) The Company’s investments in marketable equity securities are classified as available-for-sale. (4)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Earnings (Loss) Per Share (Tables)</t>
  </si>
  <si>
    <t>Summary of Earnings Per Share from Continuing Operations, Basic and Diluted</t>
  </si>
  <si>
    <t>The following reflects the Company's income (loss) from continuing operations and share data used in the basic and diluted earnings (loss) per share computations using the two-class method: Three Months Ended (in thousands, except per share amounts) 2016 2015 Numerator: Numerator for basic earnings (loss) per share: Income (loss) from continuing operations attributable to Graham Holdings Company common stockholders $ 37,780 $ (2,683 ) Less: Dividends paid-common stock outstanding and unvested restricted shares (13,758 ) (30,870 ) Undistributed earnings (loss) 24,022 (33,553 ) Percent allocated to common stockholders (1) 98.64 % 100.00 % 23,695 (33,553 ) Add: Dividends paid-common stock outstanding 13,574 30,228 Numerator for basic earnings (loss) per share $ 37,269 $ (3,325 ) Add: Additional undistributed earnings due to dilutive stock options 2 — Numerator for diluted earnings (loss) per share $ 37,271 $ (3,325 ) Denominator: Denominator for basic earnings (loss) per share: Weighted average shares outstanding 5,623 5,704 Add: Effect of dilutive stock options 29 — Denominator for diluted earnings (loss) per share 5,652 5,704 Graham Holdings Company Common Stockholders: Basic earnings (loss) per share from continuing operations $ 6.63 $ (0.58 ) Diluted earnings (loss) per share from continuing operations $ 6.59 $ (0.58 ) ____________ (1) Percent of undistributed losses allocated to common stockholders is 100% in the first quarter of 2015 as participating securities are not contractually obligated to share in losses.</t>
  </si>
  <si>
    <t>Antidilutive Weighted Average Restricted Stock and Options</t>
  </si>
  <si>
    <t>Diluted earnings (loss) per share excludes the following weighted average potential common shares, as the effect would be antidilutive, as computed under the treasury stock method: Three Months Ended (in thousands) 2016 2015 Weighted average restricted stock 38 54 Weighted average stock options — 33</t>
  </si>
  <si>
    <t>Pension and Postretirement Plans (Tables)</t>
  </si>
  <si>
    <t>Defined Benefit Pension Plan [Member]</t>
  </si>
  <si>
    <t>Schedule of Net Benefit Costs</t>
  </si>
  <si>
    <t>Defined Benefit Plans. The total benefit arising from the Company’s defined benefit pension plans, including a portion included in discontinued operations, consists of the following components: Three Months Ended March 31 (in thousands) 2016 2015 Service cost $ 5,342 $ 7,252 Interest cost 13,073 12,780 Expected return on assets (30,548 ) (31,545 ) Amortization of prior service cost 74 81 Net Periodic Benefit $ (12,059 ) $ (11,432 )</t>
  </si>
  <si>
    <t>Schedule of Allocation of Plan Assets</t>
  </si>
  <si>
    <t>The assets of the Company’s pension plan were allocated as follows: As of March 31, December 31, U.S. equities 68 % 62 % U.S. fixed income 17 % 13 % International equities 15 % 25 % 100 % 100 %</t>
  </si>
  <si>
    <t>Supplemental Executive Retirement Plan (SERP) [Member]</t>
  </si>
  <si>
    <t>The total cost arising from the Company’s Supplemental Executive Retirement Plan (SERP), including a portion included in discontinued operations, consists of the following components: Three Months Ended March 31 (in thousands) 2016 2015 Service cost $ 246 $ 509 Interest cost 1,096 1,135 Amortization of prior service cost 114 114 Recognized actuarial loss 665 878 Net Periodic Cost $ 2,121 $ 2,636</t>
  </si>
  <si>
    <t>Other Postretirement Benefit Plan, Defined Benefit [Member]</t>
  </si>
  <si>
    <t>Other Postretirement Plans. The total cost arising from the Company’s other postretirement plans consists of the following components: Three Months Ended March 31 (in thousands) 2016 2015 Service cost $ 346 $ 333 Interest cost 308 325 Amortization of prior service credit (84 ) (126 ) Recognized actuarial gain (375 ) (249 ) Net Periodic Cost $ 195 $ 283</t>
  </si>
  <si>
    <t>Other Non-Operating Income (Expense) (Tables)</t>
  </si>
  <si>
    <t>Summary of Other Non-Operating (Expense) Income</t>
  </si>
  <si>
    <t>A summary of non-operating income (expense) is as follows: Three Months Ended (in thousands) 2016 2015 Gain on sale of a business $ 18,931 $ — Foreign currency loss, net (5,443 ) (6,827 ) Gain on formation of joint venture — 5,972 Gain on sale of marketable equity securities 1,754 — Other, net (146 ) (250 ) Total Other Non-Operating Income (Expense) $ 15,096 $ (1,105 )</t>
  </si>
  <si>
    <t>Accumulated Other Comprehensive Income (Loss) (Tables)</t>
  </si>
  <si>
    <t>Summary of Other Comprehensive (Loss) Income</t>
  </si>
  <si>
    <t>The other comprehensive income (loss) consists of the following components: Three Months Ended March 31 2016 2015 Before-Tax Income After-Tax Before-Tax Income After-Tax (in thousands) Amount Tax Amount Amount Tax Amount Foreign currency translation adjustments: Translation adjustments arising during the period $ 3,845 $ — $ 3,845 $ (12,088 ) $ — $ (12,088 ) Adjustment for sale of a business with foreign operations — — — (41 ) — (41 ) 3,845 — 3,845 (12,129 ) — (12,129 ) Unrealized (losses) gains on available-for-sale securities: Unrealized gains (losses) for the period, net 343 (137 ) 206 (8,878 ) 3,552 (5,326 ) Reclassification of realized gain on sale of available-for-sale securities included in net income (1,754 ) 701 (1,053 ) — — — (1,411 ) 564 (847 ) (8,878 ) 3,552 (5,326 ) Pension and other postretirement plans: Amortization of net prior service cost included in net income 104 (41 ) 63 69 (27 ) 42 Amortization of net actuarial gain included in net income 290 (116 ) 174 629 (252 ) 377 394 (157 ) 237 698 (279 ) 419 Cash flow hedge: Gain for the period — — — 179 (71 ) 108 Other Comprehensive Income (Loss) $ 2,828 $ 407 $ 3,235 $ (20,130 ) $ 3,202 $ (16,928 )</t>
  </si>
  <si>
    <t>Summary of Changes in Accumulated Other Comprehensive (Loss) Income</t>
  </si>
  <si>
    <t>The accumulated balances related to each component of other comprehensive income (loss) are as follows: (in thousands, net of taxes) Cumulative Foreign Currency Translation Adjustment Unrealized Gain on Available-for- Sale Securities Unrealized Gain on Pensions and Other Postretirement Plans Accumulated Other Comprehensive Income Balance as of December 31, 2015 $ (4,849 ) $ 58,500 $ 261,029 $ 314,680 Other comprehensive income before reclassifications 3,845 206 — 4,051 Net amount reclassified from accumulated other comprehensive income — (1,053 ) 237 (816 ) Other comprehensive income (loss), net of tax 3,845 (847 ) 237 3,235 Balance as of March 31, 2016 $ (1,004 ) $ 57,653 $ 261,266 $ 317,915</t>
  </si>
  <si>
    <t>Summary of Amounts and Line Items of reclassifications Out of Accumulated Other Comprehensive (Loss) Income</t>
  </si>
  <si>
    <t>The amounts and line items of reclassifications out of Accumulated Other Comprehensive Income (Loss) are as follows: Three Months Ended Affected Line Item in the Condensed Consolidated Statement of Operations (in thousands) 2016 2015 Foreign Currency Translation Adjustments: Adjustment for sales of businesses with foreign operations $ — $ (41 ) Income from Discontinued Operations, Net of Tax Unrealized Gains on Available-for-sale Securities: Realized gain for the period (1,754 ) — Other income (expense), net 701 — Provision for Income Taxes (1,053 ) — Net of Tax Pension and Other Postretirement Plans: Amortization of net prior service cost 104 69 (1) Amortization of net actuarial gain 290 629 (1) 394 698 Before tax (157 ) (279 ) Provision for Income Taxes 237 419 Net of Tax Cash Flow Hedge — 132 Interest expense — (53 ) Provision for Income Taxes — 79 Net of Tax Total reclassification for the period $ (816 ) $ 457 Net of Tax ____________ (1) These accumulated other comprehensive income components are included in the computation of net periodic pension and postretirement plan cost (see Note 9).</t>
  </si>
  <si>
    <t>Business Segments (Tables)</t>
  </si>
  <si>
    <t>Segment Reporting Information [Line Items]</t>
  </si>
  <si>
    <t>Summary of Segment Reporting Information, by Operating Segment</t>
  </si>
  <si>
    <t>The following table summarizes financial information related to each of the Company's business segments: Three Months Ended March 31 (in thousands) 2016 2015 Operating Revenues Education $ 401,076 $ 500,602 Television broadcasting 92,018 83,564 Other businesses 108,716 63,259 Corporate office — — Intersegment elimination (70 ) — $ 601,740 $ 647,425 Income (Loss) from Operations Education $ 14,488 $ (22,849 ) Television broadcasting 41,220 38,562 Other businesses (5,730 ) (5,162 ) Corporate office 1,894 (1,689 ) $ 51,872 $ 8,862 Equity in Earnings (Losses) of Affiliates, Net 1,004 (404 ) Interest Expense, Net (7,357 ) (7,942 ) Other Income (Expense), Net 15,096 (1,105 ) Income (Loss) from Continuing Operations Before Income Taxes $ 60,615 $ (589 ) Depreciation of Property, Plant and Equipment Education $ 11,103 $ 18,528 Television broadcasting 2,377 2,109 Other businesses 3,027 1,302 Corporate office 254 258 $ 16,761 $ 22,197 Amortization of Intangible Assets Education $ 1,681 $ 1,507 Television broadcasting 63 63 Other businesses 4,518 3,168 Corporate office — — $ 6,262 $ 4,738 Net Pension (Credit) Expense Education $ 3,109 $ 3,947 Television broadcasting 439 391 Other businesses 254 193 Corporate office (15,861 ) (16,938 ) $ (12,059 ) $ (12,407 ) Asset information for the Company’s business segments are as follows: As of (in thousands) March 31, December 31, Identifiable Assets Education $ 1,419,547 $ 1,454,520 Television broadcasting 310,055 312,243 Other businesses 697,543 712,161 Corporate office 474,944 484,139 $ 2,902,089 $ 2,963,063 Investments in Marketable Equity Securities 357,751 350,563 Investments in Affiliates 60,582 59,229 Prepaid Pension Cost 992,103 979,970 Total Assets $ 4,312,525 $ 4,352,825</t>
  </si>
  <si>
    <t>The Company’s education division comprises the following operating segments: Three Months Ended March 31 (in thousands) 2016 2015 Operating Revenues Higher education $ 165,549 $ 237,568 Test preparation 66,462 69,226 Kaplan international 169,287 192,081 Kaplan corporate and other 125 1,859 Intersegment elimination (347 ) (132 ) $ 401,076 $ 500,602 Income (Loss) from Operations Higher education $ 21,306 $ 593 Test preparation (2,310 ) (4,334 ) Kaplan international 4,897 7,717 Kaplan corporate and other (9,405 ) (26,857 ) Intersegment elimination — 32 $ 14,488 $ (22,849 ) Depreciation of Property, Plant and Equipment Higher education $ 4,175 $ 4,828 Test preparation 1,781 2,890 Kaplan international 5,060 4,654 Kaplan corporate and other 87 6,156 $ 11,103 $ 18,528 Amortization of Intangible Assets $ 1,681 $ 1,507 Pension Expense Higher education $ 1,905 $ 2,532 Test preparation 768 775 Kaplan international 67 106 Kaplan corporate and other 369 534 $ 3,109 $ 3,947 Identifiable assets for the Company’s education division consist of the following: As of (in thousands) March 31, December 31, Identifiable assets Higher education $ 238,885 $ 447,282 Test preparation 142,501 134,535 Kaplan international 990,326 826,475 Kaplan corporate and other 47,835 46,228 $ 1,419,547 $ 1,454,520</t>
  </si>
  <si>
    <t>Organization, Basis of Presentation and Recent Accounting Pronouncements (Organization and Basis of Presentation) (Narrative) (Details)</t>
  </si>
  <si>
    <t>Mar. 31, 2016TelevisionStation</t>
  </si>
  <si>
    <t>Percentage of ownership indicating control for consolidation purposes</t>
  </si>
  <si>
    <t>more than 50%</t>
  </si>
  <si>
    <t>Television Broadcasting [Member]</t>
  </si>
  <si>
    <t>Number of television broadcast stations</t>
  </si>
  <si>
    <t>Organization, Basis of Presentation and Recent Accounting Pronouncements (Recent Accounting Pronouncements) (Narrative) (Details) - USD ($) $ in Millions</t>
  </si>
  <si>
    <t>7.25% Unsecured Notes due February 1, 2019 [Member]</t>
  </si>
  <si>
    <t>New Accounting Pronouncements or Change in Accounting Principle [Line Items]</t>
  </si>
  <si>
    <t>Unamortized debt issuance costs</t>
  </si>
  <si>
    <t>Debt Instrument, Interest Rate, Stated Percentage</t>
  </si>
  <si>
    <t>7.25%</t>
  </si>
  <si>
    <t>Deferred Charges and Other Assets [Member] | Accounting Standards Update 2015-03 [Member]</t>
  </si>
  <si>
    <t>Long-term Debt [Member] | Accounting Standards Update 2015-03 [Member]</t>
  </si>
  <si>
    <t>Discontinued Operations (Narrative) (Details) $ in Thousands</t>
  </si>
  <si>
    <t>1 Months Ended</t>
  </si>
  <si>
    <t>Jan. 31, 2015USD ($)school</t>
  </si>
  <si>
    <t>Mar. 31, 2015USD ($)</t>
  </si>
  <si>
    <t>Sep. 30, 2014school</t>
  </si>
  <si>
    <t>Pre-tax gain (loss) on sale and/or disposition</t>
  </si>
  <si>
    <t>Kaplan International [Member] | Kaplan China [Member]</t>
  </si>
  <si>
    <t>Kaplan International [Member] | Education [Member] | Kaplan China [Member]</t>
  </si>
  <si>
    <t>Number of schools sold | school</t>
  </si>
  <si>
    <t>Discontinued Operations (Cash Flows from Discontinued Operations) (Details 1) - Cable Spin-Off [Member] $ in Thousands</t>
  </si>
  <si>
    <t>Net Cash Provided by Operating Activities, Discontinued Operations</t>
  </si>
  <si>
    <t>Net Cash Used in Investing Activities, Discontinued Operations</t>
  </si>
  <si>
    <t>Discontinued Operations (Summarized Income (Loss) from Discontinued Operations, Net Of Tax) (Details 2) - USD ($) $ in Thousands</t>
  </si>
  <si>
    <t>Operating revenues</t>
  </si>
  <si>
    <t>Operating costs and expenses</t>
  </si>
  <si>
    <t>Operating income</t>
  </si>
  <si>
    <t>Non-operating expense</t>
  </si>
  <si>
    <t>Income from discontinued operations</t>
  </si>
  <si>
    <t>Provision for income taxes</t>
  </si>
  <si>
    <t>Net Income from Discontinued Operations</t>
  </si>
  <si>
    <t>Loss on sale of discontinued operations</t>
  </si>
  <si>
    <t>Provision for income taxes on disposition of discontinued operations</t>
  </si>
  <si>
    <t>Investments (Narrative) (Details) - USD ($) $ in Thousands</t>
  </si>
  <si>
    <t>Apr. 30, 2016</t>
  </si>
  <si>
    <t>Jan. 31, 2015</t>
  </si>
  <si>
    <t>Schedule of Investments [Line Items]</t>
  </si>
  <si>
    <t>Commercial paper and money market investments</t>
  </si>
  <si>
    <t>Marketable equity securities</t>
  </si>
  <si>
    <t>Cash paid for new marketable equity securities</t>
  </si>
  <si>
    <t>Marketable equity securities purchased</t>
  </si>
  <si>
    <t>(Loss) gain on sales of marketable equity securities</t>
  </si>
  <si>
    <t>Subsequent Event [Member]</t>
  </si>
  <si>
    <t>Proceeds from Q1 sales of marketable securities settled in April 2016</t>
  </si>
  <si>
    <t>Markel Corporation [Member]</t>
  </si>
  <si>
    <t>Number of shares held in investment</t>
  </si>
  <si>
    <t>HomeHero [Member]</t>
  </si>
  <si>
    <t>Equity Method Investment, Ownership Percentage</t>
  </si>
  <si>
    <t>20.00%</t>
  </si>
  <si>
    <t>Residential Home Health Illinois [Member] | Residential Healthcare [Member]</t>
  </si>
  <si>
    <t>40.00%</t>
  </si>
  <si>
    <t>Residential Hospice Illinois [Member] | Residential Healthcare [Member]</t>
  </si>
  <si>
    <t>42.50%</t>
  </si>
  <si>
    <t>Celtic Healthcare Allegheny Health Network Joint Venture [Member] | Celtic Healthcare [Member]</t>
  </si>
  <si>
    <t>Investments (Investments in Marketable Equity Securities) (Details 1) - USD ($) $ in Thousands</t>
  </si>
  <si>
    <t>Total cost</t>
  </si>
  <si>
    <t>Gross unrealized gains</t>
  </si>
  <si>
    <t>Gross unrealized losses</t>
  </si>
  <si>
    <t>Total Fair Value</t>
  </si>
  <si>
    <t>Acquisitions and Dispositions of Businesses (Acquisitions) (Narrative) (Details)</t>
  </si>
  <si>
    <t>Mar. 31, 2016USD ($)business</t>
  </si>
  <si>
    <t>Mar. 31, 2015business</t>
  </si>
  <si>
    <t>Feb. 29, 2016</t>
  </si>
  <si>
    <t>Jan. 31, 2016</t>
  </si>
  <si>
    <t>Dec. 22, 2015</t>
  </si>
  <si>
    <t>Nov. 13, 2015business</t>
  </si>
  <si>
    <t>Business Acquisition [Line Items]</t>
  </si>
  <si>
    <t>Number of businesses acquired | business</t>
  </si>
  <si>
    <t>Acqusition purchase price</t>
  </si>
  <si>
    <t>Revenues of acquired companies since acquisition date</t>
  </si>
  <si>
    <t>Operating income of acquired companies since acquisition date</t>
  </si>
  <si>
    <t>Mander Portman Woodward [Member] | Education [Member]</t>
  </si>
  <si>
    <t>Percentage of interest acquired</t>
  </si>
  <si>
    <t>100.00%</t>
  </si>
  <si>
    <t>Osborne Books [Member] | Education [Member]</t>
  </si>
  <si>
    <t>Group Dekko [Member]</t>
  </si>
  <si>
    <t>Number of Business Lines | business</t>
  </si>
  <si>
    <t>SmartPros [Member] | Education [Member]</t>
  </si>
  <si>
    <t>2016 Acquisitions [Member]</t>
  </si>
  <si>
    <t>Goodwill expected to be deductible for income tax purposes</t>
  </si>
  <si>
    <t>Acquisitions and Dispositions of Businesses (Dispositions) (Narrative) (Details) $ in Millions</t>
  </si>
  <si>
    <t>Sep. 03, 2015USD ($)campus</t>
  </si>
  <si>
    <t>Jan. 31, 2015school</t>
  </si>
  <si>
    <t>Jun. 30, 2015business</t>
  </si>
  <si>
    <t>Dec. 31, 2014</t>
  </si>
  <si>
    <t>Number of businesses disposed | business</t>
  </si>
  <si>
    <t>Education [Member] | Sale of KHE Campuses business [Member]</t>
  </si>
  <si>
    <t>Maximum letter of credit or other credit support | $</t>
  </si>
  <si>
    <t>Term for letter of credit</t>
  </si>
  <si>
    <t>2 years</t>
  </si>
  <si>
    <t>KHE Campuses [Member] | Education [Member] | Higher Education [Member]</t>
  </si>
  <si>
    <t>Number of nationally accredited ground campuses sold | campus</t>
  </si>
  <si>
    <t>Kaplan China [Member] | Education [Member] | Kaplan International [Member]</t>
  </si>
  <si>
    <t>Celtic Healthcare Inc [Member] | Celtic Healthcare Allegheny Health Network Joint Venture [Member]</t>
  </si>
  <si>
    <t>Percentage of revenue</t>
  </si>
  <si>
    <t>29.00%</t>
  </si>
  <si>
    <t>Acquisitions and Dispositions of Businesses (Assets Acquired and Liabilities Assumed) (Details 1) - USD ($) $ in Thousands</t>
  </si>
  <si>
    <t>Cash and Cash Equivalents</t>
  </si>
  <si>
    <t>Accounts receivable</t>
  </si>
  <si>
    <t>Property, plant and equipment</t>
  </si>
  <si>
    <t>Amortized intangible assets</t>
  </si>
  <si>
    <t>Current liabilities</t>
  </si>
  <si>
    <t>Noncurrent liabilities</t>
  </si>
  <si>
    <t>Total</t>
  </si>
  <si>
    <t>Weighted Average Life (in years)</t>
  </si>
  <si>
    <t>3 years</t>
  </si>
  <si>
    <t>Trade Names and Trademarks [Member] | 2016 Acquisitions [Member]</t>
  </si>
  <si>
    <t>Indefinite-lived intangible assets</t>
  </si>
  <si>
    <t>Student and Customer Relationships [Member] | 2016 Acquisitions [Member]</t>
  </si>
  <si>
    <t>5 years</t>
  </si>
  <si>
    <t>Acquisitions and Dispositions of Businesses (Pro Forma Financials) (Details 2) - USD ($) $ in Thousands</t>
  </si>
  <si>
    <t>Acquisitions And Dispositions [Abstract]</t>
  </si>
  <si>
    <t>Pro Forma Operating revenues</t>
  </si>
  <si>
    <t>Pro Forma Net income (loss)</t>
  </si>
  <si>
    <t>Acquisitions and Dispositions of Businesses (Significant Component) (Details 3) $ in Thousands</t>
  </si>
  <si>
    <t>Disposal Group, Not Discontinued Operation, Revenue</t>
  </si>
  <si>
    <t>Disposal Group, Not Discontinued Operation, Operating Loss</t>
  </si>
  <si>
    <t>Goodwill and Other Intangible Assets (Intangible Assets) (Narrative) (Details) - USD ($) $ in Thousands</t>
  </si>
  <si>
    <t>Amortization of Intangible Assets</t>
  </si>
  <si>
    <t>Estimated amortization of intangible assets, remainder of 2016</t>
  </si>
  <si>
    <t>Estimated amortization of intangible assets, 2017</t>
  </si>
  <si>
    <t>Estimated amortization of intangible assets, 2018</t>
  </si>
  <si>
    <t>Estimated amortization of intangible assets, 2019</t>
  </si>
  <si>
    <t>Estimated amortization of intangible assets, 2020</t>
  </si>
  <si>
    <t>Estimated amortization of intangible assets, after 2020</t>
  </si>
  <si>
    <t>Goodwill and Other Intangible Assets (Changes in Carrying Amount of Goodwill) (Details 1) $ in Thousands</t>
  </si>
  <si>
    <t>Mar. 31, 2016USD ($)</t>
  </si>
  <si>
    <t>Goodwill [Line Items]</t>
  </si>
  <si>
    <t>Goodwill, beginning balance</t>
  </si>
  <si>
    <t>Accumulated impairment losses, beginning balance</t>
  </si>
  <si>
    <t>Goodwill, net, beginning balance</t>
  </si>
  <si>
    <t>Acquisitions</t>
  </si>
  <si>
    <t>Foreign currency exchange rate changes</t>
  </si>
  <si>
    <t>Goodwill, ending balance</t>
  </si>
  <si>
    <t>Accumulated impairment losses, ending balance</t>
  </si>
  <si>
    <t>Goodwill, net, ending balance</t>
  </si>
  <si>
    <t>Education [Member] | Higher Education [Member]</t>
  </si>
  <si>
    <t>Education [Member] | Test Preparation [Member]</t>
  </si>
  <si>
    <t>Education [Member] | Kaplan International [Member]</t>
  </si>
  <si>
    <t>Other Businesses [Member]</t>
  </si>
  <si>
    <t>Goodwill and Other Intangible Assets (Other Intangible Assets) (Details 2) - USD ($) $ in Thousands</t>
  </si>
  <si>
    <t>12 Months Ended</t>
  </si>
  <si>
    <t>Amortized Intangible Assets [Line Items]</t>
  </si>
  <si>
    <t>Gross Carrying Amount</t>
  </si>
  <si>
    <t>Accumulated Amortization</t>
  </si>
  <si>
    <t>Net Carrying Amount</t>
  </si>
  <si>
    <t>Indefinite-Lived Intangible Assets [Line Items]</t>
  </si>
  <si>
    <t>Trade Names and Trademarks [Member]</t>
  </si>
  <si>
    <t>Licensure and Accreditation [Member]</t>
  </si>
  <si>
    <t>Student and Customer Relationships [Member]</t>
  </si>
  <si>
    <t>Student and Customer Relationships [Member] | Minimum [Member]</t>
  </si>
  <si>
    <t>Useful Life</t>
  </si>
  <si>
    <t>Student and Customer Relationships [Member] | Maximum [Member]</t>
  </si>
  <si>
    <t>10 years</t>
  </si>
  <si>
    <t>Trade Names and Trademarks [Member] | Minimum [Member]</t>
  </si>
  <si>
    <t>Trade Names and Trademarks [Member] | Maximum [Member]</t>
  </si>
  <si>
    <t>Databases and Technology [Member]</t>
  </si>
  <si>
    <t>Databases and Technology [Member] | Minimum [Member]</t>
  </si>
  <si>
    <t>Databases and Technology [Member] | Maximum [Member]</t>
  </si>
  <si>
    <t>Non-compete Agreements [Member]</t>
  </si>
  <si>
    <t>Non-compete Agreements [Member] | Minimum [Member]</t>
  </si>
  <si>
    <t>Non-compete Agreements [Member] | Maximum [Member]</t>
  </si>
  <si>
    <t>Other [Member]</t>
  </si>
  <si>
    <t>Other [Member] | Minimum [Member]</t>
  </si>
  <si>
    <t>1 year</t>
  </si>
  <si>
    <t>Other [Member] | Maximum [Member]</t>
  </si>
  <si>
    <t>7 years</t>
  </si>
  <si>
    <t>Debt (Narrative) (Details) - USD ($) $ in Thousands</t>
  </si>
  <si>
    <t>Jun. 29, 2015</t>
  </si>
  <si>
    <t>Debt Instrument [Line Items]</t>
  </si>
  <si>
    <t>Average borrowings outstanding</t>
  </si>
  <si>
    <t>Weighted average interest rate of borrowings</t>
  </si>
  <si>
    <t>7.20%</t>
  </si>
  <si>
    <t>7.10%</t>
  </si>
  <si>
    <t>Net interest expense incurred</t>
  </si>
  <si>
    <t>Fair value of debt instrument</t>
  </si>
  <si>
    <t>Carrying value of debt instrument</t>
  </si>
  <si>
    <t>[1]</t>
  </si>
  <si>
    <t>Other Indebtedness [Member]</t>
  </si>
  <si>
    <t>6.00%</t>
  </si>
  <si>
    <t>Debt Instrument, Maturity year, end</t>
  </si>
  <si>
    <t>Dec. 31,
		2019</t>
  </si>
  <si>
    <t>Five-Year Revolving Credit Agreement dated June 29, 2015 [Member]</t>
  </si>
  <si>
    <t>Line of Credit Facility, Current Borrowing Capacity</t>
  </si>
  <si>
    <t>Debt Instrument, Term</t>
  </si>
  <si>
    <t>The carrying value is net of $0.1 million of unamortized debt issuance costs as of March 31, 2016 and December 31, 2015, respectively.</t>
  </si>
  <si>
    <t>Debt (Details 1) - USD ($) $ in Thousands</t>
  </si>
  <si>
    <t>Other indebtedness</t>
  </si>
  <si>
    <t>Total Debt</t>
  </si>
  <si>
    <t>Total Long-Term Debt</t>
  </si>
  <si>
    <t>Unsecured notes</t>
  </si>
  <si>
    <t>Fair Value Measurements (Details 1) - USD ($) $ in Thousands</t>
  </si>
  <si>
    <t>Assets</t>
  </si>
  <si>
    <t>Liabilities</t>
  </si>
  <si>
    <t>Debt instrument</t>
  </si>
  <si>
    <t>Fair Value, Measurements, Recurring [Member]</t>
  </si>
  <si>
    <t>Money market investments</t>
  </si>
  <si>
    <t>Commercial paper</t>
  </si>
  <si>
    <t>[2]</t>
  </si>
  <si>
    <t>[3]</t>
  </si>
  <si>
    <t>Other current investments</t>
  </si>
  <si>
    <t>[4]</t>
  </si>
  <si>
    <t>Total Financial Assets</t>
  </si>
  <si>
    <t>Deferred compensation plan liabilities</t>
  </si>
  <si>
    <t>[5]</t>
  </si>
  <si>
    <t>Fair Value, Measurements, Recurring [Member] | Level 1 [Member]</t>
  </si>
  <si>
    <t>Fair Value, Measurements, Recurring [Member] | Level 2 [Member]</t>
  </si>
  <si>
    <t>The Company’s money market investments are included in cash, cash equivalents and restricted cash.</t>
  </si>
  <si>
    <t>The Company's commercial paper investments with original maturities of 90 days or less are included in cash and cash equivalents.</t>
  </si>
  <si>
    <t>The Company’s investments in marketable equity securities are classified as available-for-sale.</t>
  </si>
  <si>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Earnings (Loss) Per Share (Narrative) (Details) - $ / shares</t>
  </si>
  <si>
    <t>Share-based Compensation Arrangement by Share-based Payment Award [Line Items]</t>
  </si>
  <si>
    <t>Dividends declared per common share</t>
  </si>
  <si>
    <t>Stock Option Plan [Member]</t>
  </si>
  <si>
    <t>Antidilutive securities, shares</t>
  </si>
  <si>
    <t>Restricted Stock Awards [Member]</t>
  </si>
  <si>
    <t>Earnings (Loss) Per Share (Details 1) - USD ($) $ / shares in Units, shares in Thousands, $ in Thousands</t>
  </si>
  <si>
    <t>Schedule of Earnings Per Share, Basic and Diluted, Including Two Class Method [Line Items]</t>
  </si>
  <si>
    <t>Income (loss) from continuing operations attributable to Graham Holdings Company common stockholders</t>
  </si>
  <si>
    <t>Less: Dividends paid-common stock outstanding and unvested restricted shares</t>
  </si>
  <si>
    <t>Undistributed earnings (loss)</t>
  </si>
  <si>
    <t>Percent allocated to common stockholders</t>
  </si>
  <si>
    <t>98.64%</t>
  </si>
  <si>
    <t>Undistributed Earnings (Loss) Allocated To Common Stockholders</t>
  </si>
  <si>
    <t>Add: Dividends paid-common stock outstanding</t>
  </si>
  <si>
    <t>Numerator for basic earnings (loss) per share</t>
  </si>
  <si>
    <t>Add: Additional undistributed earnings due to dilutive stock options</t>
  </si>
  <si>
    <t>Numerator for diluted earnings (loss) per share</t>
  </si>
  <si>
    <t>Weighted average shares outstanding (shares)</t>
  </si>
  <si>
    <t>Denominator for diluted earnings (loss) per share (shares)</t>
  </si>
  <si>
    <t>Graham Holdings Company Common Stockholders:</t>
  </si>
  <si>
    <t>Add: Effect of dilutive stock options (shares)</t>
  </si>
  <si>
    <t>Earnings (Loss) Per Share Earnings (Loss) Per Share (Details 2) - shares shares in Thousands</t>
  </si>
  <si>
    <t>Weighted average restricted stock</t>
  </si>
  <si>
    <t>Weighted average stock options</t>
  </si>
  <si>
    <t>Pension and Postretirement Plans (Narrative) (Details)</t>
  </si>
  <si>
    <t>Jun. 30, 2016</t>
  </si>
  <si>
    <t>Mar. 31, 2016USD ($)Investmentcompanies</t>
  </si>
  <si>
    <t>Dec. 31, 2015USD ($)Investment</t>
  </si>
  <si>
    <t>Retirement Benefits Disclosure [Line Items]</t>
  </si>
  <si>
    <t>Net Periodic Cost (Benefit)</t>
  </si>
  <si>
    <t>Number of investment companies actively managing plan assets | companies</t>
  </si>
  <si>
    <t>Amount of plan assets managed internally by the company</t>
  </si>
  <si>
    <t>Percentage of total plan assets</t>
  </si>
  <si>
    <t>Defined Benefit Pension Plan [Member] | Scenario, Forecast [Member]</t>
  </si>
  <si>
    <t>Percent of plan assets managed internally by the company</t>
  </si>
  <si>
    <t>44.00%</t>
  </si>
  <si>
    <t>Percent of plan assets managed by investment companies</t>
  </si>
  <si>
    <t>56.00%</t>
  </si>
  <si>
    <t>Defined Benefit Pension Plan [Member] | Discontinued Operations [Member]</t>
  </si>
  <si>
    <t>Supplemental Executive Retirement Plan (SERP) [Member] | Discontinued Operations [Member]</t>
  </si>
  <si>
    <t>Other Postretirement Plans [Member]</t>
  </si>
  <si>
    <t>Berkshire Hathaway Common Stock [Member] | Defined Benefit Pension Plan [Member]</t>
  </si>
  <si>
    <t>Defined benefit plan, target allocation maximum percentage of assets, singular equity security, without prior approval by plan administrator</t>
  </si>
  <si>
    <t>Single Equity Concentration [Member] | Defined Benefit Pension Plan [Member]</t>
  </si>
  <si>
    <t>10.00%</t>
  </si>
  <si>
    <t>Value of investments</t>
  </si>
  <si>
    <t>12.00%</t>
  </si>
  <si>
    <t>25.00%</t>
  </si>
  <si>
    <t>Number of investments the company's pension plan held which individually exceed 10% of total plan assets | Investment</t>
  </si>
  <si>
    <t>Foreign Investments [Member] | Defined Benefit Pension Plan [Member]</t>
  </si>
  <si>
    <t>Defined benefit plan, target allocation maximum percentage of assets, equity securities</t>
  </si>
  <si>
    <t>24.00%</t>
  </si>
  <si>
    <t>Fixed income securities [Member] | Defined Benefit Pension Plan [Member]</t>
  </si>
  <si>
    <t>Defined benefit plan, target allocation percentage of assets, fixed-income securities, range minimum</t>
  </si>
  <si>
    <t>Concentration In Single Entity, Type Of Industry, Foreign Country Or Individual Fund [Member] | Defined Benefit Plan Assets Total [Member] | Defined Benefit Pension Plan [Member]</t>
  </si>
  <si>
    <t>Minimum percentage of plan assets considered as significant concentrations in pension plans</t>
  </si>
  <si>
    <t>Geographic Concentration [Member] | Foreign Investments [Member] | Defined Benefit Pension Plan [Member]</t>
  </si>
  <si>
    <t>15.00%</t>
  </si>
  <si>
    <t>Number of foreign countries for which the companys pension plan holds investments that exceed 10% of total plan assets | Investment</t>
  </si>
  <si>
    <t>Pension and Postretirement Plans (Total Benefit/Cost) (Details 1) - USD ($) $ in Thousands</t>
  </si>
  <si>
    <t>Defined Benefit Plan Disclosure [Line Items]</t>
  </si>
  <si>
    <t>Total Cost (Benefit)</t>
  </si>
  <si>
    <t>Service cost</t>
  </si>
  <si>
    <t>Interest cost</t>
  </si>
  <si>
    <t>Expected return on assets</t>
  </si>
  <si>
    <t>Amortization of prior service cost (credit)</t>
  </si>
  <si>
    <t>Recognized actuarial loss (gain)</t>
  </si>
  <si>
    <t>Pension and Postretirement Plans (Asset Allocation) (Details 2) - Defined Benefit Pension Plans [Member]</t>
  </si>
  <si>
    <t>Defined Benefit Plan Assets Allocation (Percent)</t>
  </si>
  <si>
    <t>Equity Securities [Member] | U.S.</t>
  </si>
  <si>
    <t>68.00%</t>
  </si>
  <si>
    <t>62.00%</t>
  </si>
  <si>
    <t>Equity Securities [Member] | International [Member]</t>
  </si>
  <si>
    <t>Fixed income securities [Member] | U.S.</t>
  </si>
  <si>
    <t>17.00%</t>
  </si>
  <si>
    <t>13.00%</t>
  </si>
  <si>
    <t>Other Non-Operating Income (Expense) (Narrative) (Details) - USD ($) $ in Thousands</t>
  </si>
  <si>
    <t>Schedule of Non-Operating Income (Expense) [Line Items]</t>
  </si>
  <si>
    <t>Gain on sale of a business</t>
  </si>
  <si>
    <t>Gain on Celtic joint venture transaction</t>
  </si>
  <si>
    <t>Celtic Healthcare Allegheny Health Network Joint Venture [Member] | Celtic Healthcare Inc [Member]</t>
  </si>
  <si>
    <t>Kaplan Corporate and Other [Member] | Education [Member] | Colloquy [Member]</t>
  </si>
  <si>
    <t>Other Non-Operating Income (Expense) (Details 1) - USD ($) $ in Thousands</t>
  </si>
  <si>
    <t>Foreign currency loss, net</t>
  </si>
  <si>
    <t>Gain on formation of joint venture</t>
  </si>
  <si>
    <t>Gain on sale of marketable equity securities</t>
  </si>
  <si>
    <t>Other, net</t>
  </si>
  <si>
    <t>Total Other Non-Operating Income (Expense)</t>
  </si>
  <si>
    <t>Accumulated Other Comprehensive Income (Loss) (Components of OCI) (Details 1) - USD ($) $ in Thousands</t>
  </si>
  <si>
    <t>Translation adjustments arising during the period, before tax</t>
  </si>
  <si>
    <t>Translation adjustments arising during the period, income tax</t>
  </si>
  <si>
    <t>Translation adjustments arising during the period, after tax</t>
  </si>
  <si>
    <t>Adjustment for sale of a business with foreign operations, before tax</t>
  </si>
  <si>
    <t>Adjustment for sale of a business with foreign operations, income tax</t>
  </si>
  <si>
    <t>Adjustment for sale of a business with foreign operations, after tax</t>
  </si>
  <si>
    <t>Total foreign currency translation adjustments, income tax</t>
  </si>
  <si>
    <t>Total foreign currency translation adjustments, after tax</t>
  </si>
  <si>
    <t>Unrealized (losses) gains on available-for-sale securities:</t>
  </si>
  <si>
    <t>Unrealized gains (losses) for the period, before tax</t>
  </si>
  <si>
    <t>Unrealized gains (losses) for the period, tax</t>
  </si>
  <si>
    <t>Unrealized gains (losses) for the period, after tax</t>
  </si>
  <si>
    <t>Reclassification adjustment for realization of gain on sale of available-for-sale securities included in net income, before tax</t>
  </si>
  <si>
    <t>Reclassification adjustment for realization of gain on sale of available-for-sale securities included in net income, income tax</t>
  </si>
  <si>
    <t>Reclassification adjustment for realization of gain on sale of available-for-sale securities included in net income, after tax</t>
  </si>
  <si>
    <t>Total unrealized gains (losses) on available-for-sale securities, income tax</t>
  </si>
  <si>
    <t>Total unrealized gains (losses) on available-for-sale securities, after tax</t>
  </si>
  <si>
    <t>Amortization of net prior service cost included in net income, income tax</t>
  </si>
  <si>
    <t>Amortization of net prior service cost included in net income, after tax</t>
  </si>
  <si>
    <t>Amortization of net actuarial gain included in net income, before tax</t>
  </si>
  <si>
    <t>Amortization of net actuarial gain included in net income, income tax</t>
  </si>
  <si>
    <t>Amortization of net actuarial gain included in net income, after tax</t>
  </si>
  <si>
    <t>Total pension and other postretirement plans, income tax</t>
  </si>
  <si>
    <t>Total pension and other postretirement plans, after tax</t>
  </si>
  <si>
    <t>Cash flow hedge:</t>
  </si>
  <si>
    <t>Gain for the period, before tax</t>
  </si>
  <si>
    <t>Gain for the period, income tax</t>
  </si>
  <si>
    <t>Gain for the period, after tax</t>
  </si>
  <si>
    <t>Other Comprehensive Income (Loss), before tax</t>
  </si>
  <si>
    <t>Other Comprehensive Income (Loss), income tax</t>
  </si>
  <si>
    <t>Other Comprehensive Income (Loss), after tax</t>
  </si>
  <si>
    <t>Accumulated Other Comprehensive Income (Loss) (AOCI balances) (Details 2) - USD ($) $ in Thousands</t>
  </si>
  <si>
    <t>AOCI Including Portion Attributable to Noncontrolling Interest, Net of Tax [Roll Forward]</t>
  </si>
  <si>
    <t>Accumulated Other Comprehensive Income, beginning balance</t>
  </si>
  <si>
    <t>Other comprehensive income before reclassifications</t>
  </si>
  <si>
    <t>Net amount reclassified from accumulated other comprehensive income</t>
  </si>
  <si>
    <t>Accumulated Other Comprehensive Income, ending balance</t>
  </si>
  <si>
    <t>Cumulative Foreign Currency Translation Adjustment [Member]</t>
  </si>
  <si>
    <t>Unrealized Gain on Available-for-Sale Securities [Member]</t>
  </si>
  <si>
    <t>Unrealized Gain on Pensions and Other Postretirement Plans [Member]</t>
  </si>
  <si>
    <t>Accumulated Other Comprehensive Income (Loss) (Reclassifications out of AOCI) (Details 3) - USD ($) $ in Thousands</t>
  </si>
  <si>
    <t>Reclassification Adjustment Out Of Accumulated Other Comprehensive Income [Line Items]</t>
  </si>
  <si>
    <t>Income Before Tax</t>
  </si>
  <si>
    <t>Income Net of Tax</t>
  </si>
  <si>
    <t>Reclassification out of Accumulated Other Comprehensive Income [Member]</t>
  </si>
  <si>
    <t>Foreign Currency Translation Adjustment [Member] | Reclassification out of Accumulated Other Comprehensive Income [Member]</t>
  </si>
  <si>
    <t>Unrealized Gain on Available-for-Sale Securities [Member] | Reclassification out of Accumulated Other Comprehensive Income [Member]</t>
  </si>
  <si>
    <t>Pension and Other Postretirement Plans [Member]</t>
  </si>
  <si>
    <t>Pension and Other Postretirement Plans [Member] | Reclassification out of Accumulated Other Comprehensive Income [Member]</t>
  </si>
  <si>
    <t>Cash Flow Hedge [Member] | Reclassification out of Accumulated Other Comprehensive Income [Member]</t>
  </si>
  <si>
    <t>These accumulated other comprehensive income components are included in the computation of net periodic pension and postretirement plan cost (see Note 9).</t>
  </si>
  <si>
    <t>Contingencies (Details)</t>
  </si>
  <si>
    <t>Mar. 31, 2015claim</t>
  </si>
  <si>
    <t>Aug. 31, 2011claimComplaint</t>
  </si>
  <si>
    <t>Mar. 31, 2016claimCaseprogram_review</t>
  </si>
  <si>
    <t>Loss Contingencies [Line Items]</t>
  </si>
  <si>
    <t>Number of existing legal claims or proceedings that are likely to have a material effect on the Company's business</t>
  </si>
  <si>
    <t>Title IV participating institutions including Broomall PA and Pittsburgh PA [Member] | Higher Education [Member]</t>
  </si>
  <si>
    <t>Number of pending program reviews | program_review</t>
  </si>
  <si>
    <t>Title IV participating institutions including Broomall PA and Pittsburgh PA [Member] | Higher Education [Member] | Sale of KHE Campuses business [Member]</t>
  </si>
  <si>
    <t>Diaz Case [Member] | Education [Member]</t>
  </si>
  <si>
    <t>Separate complaints included In Diaz Case received rulings | Complaint</t>
  </si>
  <si>
    <t>Number of allegations not dismissed</t>
  </si>
  <si>
    <t>Diaz Claims [Member] | Education [Member]</t>
  </si>
  <si>
    <t>Number of claims affirmed for dismissal by US Court of Appeal</t>
  </si>
  <si>
    <t>Number of claims appealed</t>
  </si>
  <si>
    <t>Number of claims revered and remanded by US Court of Appeal</t>
  </si>
  <si>
    <t>Urquilla-Diaz And Jajdelski Case [Member] | Education [Member]</t>
  </si>
  <si>
    <t>Number of unsealed cases filed by former employees under the U.S. Federal False Claims Act | Case</t>
  </si>
  <si>
    <t>Business Segments (Narrative) (Details)</t>
  </si>
  <si>
    <t>Mar. 31, 2016Segment</t>
  </si>
  <si>
    <t>Business Segments [Line Items]</t>
  </si>
  <si>
    <t>Number of reportable segments</t>
  </si>
  <si>
    <t>Business Segments (Information by Operating Segment) (Details 1) - USD ($) $ in Thousands</t>
  </si>
  <si>
    <t>Operating Revenues</t>
  </si>
  <si>
    <t>Income (Loss) from Operations</t>
  </si>
  <si>
    <t>Interest Expense, Net</t>
  </si>
  <si>
    <t>Income (loss) from Continuing Operations Before Income Taxes</t>
  </si>
  <si>
    <t>Net Pension (Credit) Expense</t>
  </si>
  <si>
    <t>Identifiable Assets</t>
  </si>
  <si>
    <t>Operating Segments [Member] | Education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Kaplan International [Member]</t>
  </si>
  <si>
    <t>Operating Segments [Member] | Education [Member] | Reportable Subsegments [Member] | Kaplan Corporate and Other [Member]</t>
  </si>
  <si>
    <t>Operating Segments [Member] | Education [Member] | Intersubsegment Eliminations [Member]</t>
  </si>
  <si>
    <t>Operating Segments [Member] | Television Broadcasting [Member]</t>
  </si>
  <si>
    <t>Operating Segments [Member] | Other Businesses [Member]</t>
  </si>
  <si>
    <t>Operating Segments [Member] | Corporate Office [Member]</t>
  </si>
  <si>
    <t>Intersegment Eliminatio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6</v>
      </c>
    </row>
    <row spans="1:3" r="7">
      <c t="s" r="A7" s="3">
        <v>11</v>
      </c>
      <c t="s" r="B7" s="4">
        <v>12</v>
      </c>
    </row>
    <row spans="1:3" r="8">
      <c t="s" r="A8" s="3">
        <v>13</v>
      </c>
      <c t="s" r="B8" s="3">
        <v>14</v>
      </c>
    </row>
    <row spans="1:3" r="9">
      <c t="s" r="A9" s="3">
        <v>15</v>
      </c>
      <c t="s" r="B9" s="3">
        <v>16</v>
      </c>
    </row>
    <row spans="1:3" r="10">
      <c t="s" r="A10" s="3">
        <v>17</v>
      </c>
      <c t="n" r="B10" s="5">
        <v>104889</v>
      </c>
    </row>
    <row spans="1:3" r="11">
      <c t="s" r="A11" s="3">
        <v>18</v>
      </c>
      <c t="s" r="B11" s="3">
        <v>19</v>
      </c>
    </row>
    <row spans="1:3" r="12">
      <c t="s" r="A12" s="3">
        <v>20</v>
      </c>
      <c t="s" r="B12" s="3">
        <v>21</v>
      </c>
    </row>
    <row spans="1:3" r="13">
      <c t="s" r="A13" s="3">
        <v>22</v>
      </c>
    </row>
    <row spans="1:3" r="14">
      <c t="s" r="A14" s="3">
        <v>23</v>
      </c>
      <c t="n" r="C14" s="5">
        <v>964001</v>
      </c>
    </row>
    <row spans="1:3" r="15">
      <c t="s" r="A15" s="3">
        <v>24</v>
      </c>
    </row>
    <row spans="1:3" r="16">
      <c t="s" r="A16" s="3">
        <v>23</v>
      </c>
      <c t="n" r="C16" s="5">
        <v>4654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6">
        <v>172</v>
      </c>
    </row>
    <row spans="1:2" r="4">
      <c t="s" r="A4" s="3">
        <v>171</v>
      </c>
      <c t="s" r="B4" s="3">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6">
        <v>175</v>
      </c>
    </row>
    <row spans="1:2" r="4">
      <c t="s" r="A4" s="3">
        <v>174</v>
      </c>
      <c t="s" r="B4" s="3">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6">
        <v>178</v>
      </c>
    </row>
    <row spans="1:2" r="4">
      <c t="s" r="A4" s="3">
        <v>177</v>
      </c>
      <c t="s" r="B4" s="3">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0</v>
      </c>
      <c t="s" r="B1" s="2">
        <v>1</v>
      </c>
    </row>
    <row spans="1:2" r="2">
      <c t="s" r="B2" s="2">
        <v>2</v>
      </c>
    </row>
    <row spans="1:2" r="3">
      <c t="s" r="A3" s="6">
        <v>181</v>
      </c>
    </row>
    <row spans="1:2" r="4">
      <c t="s" r="A4" s="3">
        <v>180</v>
      </c>
      <c t="s" r="B4" s="3">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83</v>
      </c>
      <c t="s" r="B1" s="2">
        <v>1</v>
      </c>
    </row>
    <row spans="1:2" r="2">
      <c t="s" r="B2" s="2">
        <v>2</v>
      </c>
    </row>
    <row spans="1:2" r="3">
      <c t="s" r="A3" s="6">
        <v>184</v>
      </c>
    </row>
    <row spans="1:2" r="4">
      <c t="s" r="A4" s="3">
        <v>183</v>
      </c>
      <c t="s" r="B4" s="3">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6</v>
      </c>
      <c t="s" r="B1" s="2">
        <v>1</v>
      </c>
    </row>
    <row spans="1:2" r="2">
      <c t="s" r="B2" s="2">
        <v>2</v>
      </c>
    </row>
    <row spans="1:2" r="3">
      <c t="s" r="A3" s="6">
        <v>187</v>
      </c>
    </row>
    <row spans="1:2" r="4">
      <c t="s" r="A4" s="3">
        <v>186</v>
      </c>
      <c t="s" r="B4" s="3">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9</v>
      </c>
      <c t="s" r="B1" s="2">
        <v>1</v>
      </c>
    </row>
    <row spans="1:2" r="2">
      <c t="s" r="B2" s="2">
        <v>2</v>
      </c>
    </row>
    <row spans="1:2" r="3">
      <c t="s" r="A3" s="6">
        <v>190</v>
      </c>
    </row>
    <row spans="1:2" r="4">
      <c t="s" r="A4" s="3">
        <v>189</v>
      </c>
      <c t="s" r="B4" s="3">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2</v>
      </c>
      <c t="s" r="B1" s="2">
        <v>1</v>
      </c>
    </row>
    <row spans="1:2" r="2">
      <c t="s" r="B2" s="2">
        <v>2</v>
      </c>
    </row>
    <row spans="1:2" r="3">
      <c t="s" r="A3" s="6">
        <v>193</v>
      </c>
    </row>
    <row spans="1:2" r="4">
      <c t="s" r="A4" s="3">
        <v>192</v>
      </c>
      <c t="s" r="B4" s="3">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6">
        <v>196</v>
      </c>
    </row>
    <row spans="1:2" r="4">
      <c t="s" r="A4" s="3">
        <v>195</v>
      </c>
      <c t="s" r="B4" s="3">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6">
        <v>160</v>
      </c>
    </row>
    <row spans="1:2" r="4">
      <c t="s" r="A4" s="3">
        <v>199</v>
      </c>
      <c t="s" r="B4" s="3">
        <v>200</v>
      </c>
    </row>
    <row spans="1:2" r="5">
      <c t="s" r="A5" s="3">
        <v>201</v>
      </c>
      <c t="s" r="B5" s="3">
        <v>202</v>
      </c>
    </row>
    <row spans="1:2" r="6">
      <c t="s" r="A6" s="3">
        <v>203</v>
      </c>
      <c t="s" r="B6" s="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v>
      </c>
      <c t="s" r="B1" s="2">
        <v>1</v>
      </c>
    </row>
    <row spans="1:3" r="2">
      <c t="s" r="B2" s="2">
        <v>2</v>
      </c>
      <c t="s" r="C2" s="2">
        <v>26</v>
      </c>
    </row>
    <row spans="1:3" r="3">
      <c t="s" r="A3" s="6">
        <v>27</v>
      </c>
    </row>
    <row spans="1:3" r="4">
      <c t="s" r="A4" s="3">
        <v>28</v>
      </c>
      <c t="n" r="B4" s="7">
        <v>401006</v>
      </c>
      <c t="n" r="C4" s="7">
        <v>500602</v>
      </c>
    </row>
    <row spans="1:3" r="5">
      <c t="s" r="A5" s="3">
        <v>29</v>
      </c>
      <c t="n" r="B5" s="5">
        <v>68158</v>
      </c>
      <c t="n" r="C5" s="5">
        <v>66454</v>
      </c>
    </row>
    <row spans="1:3" r="6">
      <c t="s" r="A6" s="3">
        <v>30</v>
      </c>
      <c t="n" r="B6" s="5">
        <v>132576</v>
      </c>
      <c t="n" r="C6" s="5">
        <v>80369</v>
      </c>
    </row>
    <row spans="1:3" r="7">
      <c t="s" r="A7" s="3">
        <v>31</v>
      </c>
      <c t="n" r="B7" s="5">
        <v>601740</v>
      </c>
      <c t="n" r="C7" s="5">
        <v>647425</v>
      </c>
    </row>
    <row spans="1:3" r="8">
      <c t="s" r="A8" s="6">
        <v>32</v>
      </c>
    </row>
    <row spans="1:3" r="9">
      <c t="s" r="A9" s="3">
        <v>33</v>
      </c>
      <c t="n" r="B9" s="5">
        <v>291632</v>
      </c>
      <c t="n" r="C9" s="5">
        <v>309223</v>
      </c>
    </row>
    <row spans="1:3" r="10">
      <c t="s" r="A10" s="3">
        <v>34</v>
      </c>
      <c t="n" r="B10" s="5">
        <v>235213</v>
      </c>
      <c t="n" r="C10" s="5">
        <v>302405</v>
      </c>
    </row>
    <row spans="1:3" r="11">
      <c t="s" r="A11" s="3">
        <v>35</v>
      </c>
      <c t="n" r="B11" s="5">
        <v>16761</v>
      </c>
      <c t="n" r="C11" s="5">
        <v>22197</v>
      </c>
    </row>
    <row spans="1:3" r="12">
      <c t="s" r="A12" s="3">
        <v>36</v>
      </c>
      <c t="n" r="B12" s="5">
        <v>6262</v>
      </c>
      <c t="n" r="C12" s="5">
        <v>4738</v>
      </c>
    </row>
    <row spans="1:3" r="13">
      <c t="s" r="A13" s="3">
        <v>37</v>
      </c>
      <c t="n" r="B13" s="5">
        <v>549868</v>
      </c>
      <c t="n" r="C13" s="5">
        <v>638563</v>
      </c>
    </row>
    <row spans="1:3" r="14">
      <c t="s" r="A14" s="3">
        <v>38</v>
      </c>
      <c t="n" r="B14" s="5">
        <v>51872</v>
      </c>
      <c t="n" r="C14" s="5">
        <v>8862</v>
      </c>
    </row>
    <row spans="1:3" r="15">
      <c t="s" r="A15" s="3">
        <v>39</v>
      </c>
      <c t="n" r="B15" s="5">
        <v>1004</v>
      </c>
      <c t="n" r="C15" s="5">
        <v>-404</v>
      </c>
    </row>
    <row spans="1:3" r="16">
      <c t="s" r="A16" s="3">
        <v>40</v>
      </c>
      <c t="n" r="B16" s="5">
        <v>591</v>
      </c>
      <c t="n" r="C16" s="5">
        <v>559</v>
      </c>
    </row>
    <row spans="1:3" r="17">
      <c t="s" r="A17" s="3">
        <v>41</v>
      </c>
      <c t="n" r="B17" s="5">
        <v>-7948</v>
      </c>
      <c t="n" r="C17" s="5">
        <v>-8501</v>
      </c>
    </row>
    <row spans="1:3" r="18">
      <c t="s" r="A18" s="3">
        <v>42</v>
      </c>
      <c t="n" r="B18" s="5">
        <v>15096</v>
      </c>
      <c t="n" r="C18" s="5">
        <v>-1105</v>
      </c>
    </row>
    <row spans="1:3" r="19">
      <c t="s" r="A19" s="3">
        <v>43</v>
      </c>
      <c t="n" r="B19" s="5">
        <v>60615</v>
      </c>
      <c t="n" r="C19" s="5">
        <v>-589</v>
      </c>
    </row>
    <row spans="1:3" r="20">
      <c t="s" r="A20" s="3">
        <v>44</v>
      </c>
      <c t="n" r="B20" s="5">
        <v>22400</v>
      </c>
      <c t="n" r="C20" s="5">
        <v>900</v>
      </c>
    </row>
    <row spans="1:3" r="21">
      <c t="s" r="A21" s="3">
        <v>45</v>
      </c>
      <c t="n" r="B21" s="5">
        <v>38215</v>
      </c>
      <c t="n" r="C21" s="5">
        <v>-1489</v>
      </c>
    </row>
    <row spans="1:3" r="22">
      <c t="s" r="A22" s="3">
        <v>46</v>
      </c>
      <c t="n" r="B22" s="5">
        <v>0</v>
      </c>
      <c t="n" r="C22" s="5">
        <v>23289</v>
      </c>
    </row>
    <row spans="1:3" r="23">
      <c t="s" r="A23" s="3">
        <v>47</v>
      </c>
      <c t="n" r="B23" s="5">
        <v>38215</v>
      </c>
      <c t="n" r="C23" s="5">
        <v>21800</v>
      </c>
    </row>
    <row spans="1:3" r="24">
      <c t="s" r="A24" s="3">
        <v>48</v>
      </c>
      <c t="n" r="B24" s="5">
        <v>-435</v>
      </c>
      <c t="n" r="C24" s="5">
        <v>-774</v>
      </c>
    </row>
    <row spans="1:3" r="25">
      <c t="s" r="A25" s="3">
        <v>49</v>
      </c>
      <c t="n" r="B25" s="5">
        <v>37780</v>
      </c>
      <c t="n" r="C25" s="5">
        <v>21026</v>
      </c>
    </row>
    <row spans="1:3" r="26">
      <c t="s" r="A26" s="3">
        <v>50</v>
      </c>
      <c t="n" r="B26" s="5">
        <v>0</v>
      </c>
      <c t="n" r="C26" s="5">
        <v>-420</v>
      </c>
    </row>
    <row spans="1:3" r="27">
      <c t="s" r="A27" s="3">
        <v>51</v>
      </c>
      <c t="n" r="B27" s="5">
        <v>37780</v>
      </c>
      <c t="n" r="C27" s="5">
        <v>20606</v>
      </c>
    </row>
    <row spans="1:3" r="28">
      <c t="s" r="A28" s="6">
        <v>52</v>
      </c>
    </row>
    <row spans="1:3" r="29">
      <c t="s" r="A29" s="3">
        <v>53</v>
      </c>
      <c t="n" r="B29" s="5">
        <v>37780</v>
      </c>
      <c t="n" r="C29" s="5">
        <v>-2683</v>
      </c>
    </row>
    <row spans="1:3" r="30">
      <c t="s" r="A30" s="3">
        <v>54</v>
      </c>
      <c t="n" r="B30" s="5">
        <v>0</v>
      </c>
      <c t="n" r="C30" s="5">
        <v>23289</v>
      </c>
    </row>
    <row spans="1:3" r="31">
      <c t="s" r="A31" s="3">
        <v>51</v>
      </c>
      <c t="n" r="B31" s="7">
        <v>37780</v>
      </c>
      <c t="n" r="C31" s="7">
        <v>20606</v>
      </c>
    </row>
    <row spans="1:3" r="32">
      <c t="s" r="A32" s="6">
        <v>55</v>
      </c>
    </row>
    <row spans="1:3" r="33">
      <c t="s" r="A33" s="3">
        <v>56</v>
      </c>
      <c t="n" r="B33" s="8">
        <v>6.63</v>
      </c>
      <c t="n" r="C33" s="8">
        <v>-0.58</v>
      </c>
    </row>
    <row spans="1:3" r="34">
      <c t="s" r="A34" s="3">
        <v>57</v>
      </c>
      <c t="n" r="B34" s="5">
        <v>0</v>
      </c>
      <c t="n" r="C34" s="9">
        <v>4.09</v>
      </c>
    </row>
    <row spans="1:3" r="35">
      <c t="s" r="A35" s="3">
        <v>58</v>
      </c>
      <c t="n" r="B35" s="8">
        <v>6.63</v>
      </c>
      <c t="n" r="C35" s="8">
        <v>3.51</v>
      </c>
    </row>
    <row spans="1:3" r="36">
      <c t="s" r="A36" s="3">
        <v>59</v>
      </c>
      <c t="n" r="B36" s="5">
        <v>5623</v>
      </c>
      <c t="n" r="C36" s="5">
        <v>5704</v>
      </c>
    </row>
    <row spans="1:3" r="37">
      <c t="s" r="A37" s="3">
        <v>60</v>
      </c>
      <c t="n" r="B37" s="8">
        <v>6.59</v>
      </c>
      <c t="n" r="C37" s="8">
        <v>-0.58</v>
      </c>
    </row>
    <row spans="1:3" r="38">
      <c t="s" r="A38" s="3">
        <v>61</v>
      </c>
      <c t="n" r="B38" s="5">
        <v>0</v>
      </c>
      <c t="n" r="C38" s="9">
        <v>4.06</v>
      </c>
    </row>
    <row spans="1:3" r="39">
      <c t="s" r="A39" s="3">
        <v>62</v>
      </c>
      <c t="n" r="B39" s="8">
        <v>6.59</v>
      </c>
      <c t="n" r="C39" s="8">
        <v>3.48</v>
      </c>
    </row>
    <row spans="1:3" r="40">
      <c t="s" r="A40" s="3">
        <v>63</v>
      </c>
      <c t="n" r="B40" s="5">
        <v>5652</v>
      </c>
      <c t="n" r="C40" s="5">
        <v>579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6">
        <v>206</v>
      </c>
    </row>
    <row spans="1:2" r="4">
      <c t="s" r="A4" s="3">
        <v>207</v>
      </c>
      <c t="s" r="B4" s="3">
        <v>208</v>
      </c>
    </row>
    <row spans="1:2" r="5">
      <c t="s" r="A5" s="3">
        <v>209</v>
      </c>
    </row>
    <row spans="1:2" r="6">
      <c t="s" r="A6" s="6">
        <v>206</v>
      </c>
    </row>
    <row spans="1:2" r="7">
      <c t="s" r="A7" s="3">
        <v>210</v>
      </c>
      <c t="s" r="B7" s="3">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2</v>
      </c>
      <c t="s" r="B1" s="2">
        <v>1</v>
      </c>
    </row>
    <row spans="1:2" r="2">
      <c t="s" r="B2" s="2">
        <v>2</v>
      </c>
    </row>
    <row spans="1:2" r="3">
      <c t="s" r="A3" s="6">
        <v>166</v>
      </c>
    </row>
    <row spans="1:2" r="4">
      <c t="s" r="A4" s="3">
        <v>213</v>
      </c>
      <c t="s" r="B4" s="3">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15</v>
      </c>
      <c t="s" r="B1" s="2">
        <v>1</v>
      </c>
    </row>
    <row spans="1:2" r="2">
      <c t="s" r="B2" s="2">
        <v>2</v>
      </c>
    </row>
    <row spans="1:2" r="3">
      <c t="s" r="A3" s="6">
        <v>169</v>
      </c>
    </row>
    <row spans="1:2" r="4">
      <c t="s" r="A4" s="3">
        <v>216</v>
      </c>
      <c t="s" r="B4" s="3">
        <v>217</v>
      </c>
    </row>
    <row spans="1:2" r="5">
      <c t="s" r="A5" s="3">
        <v>218</v>
      </c>
      <c t="s" r="B5" s="3">
        <v>219</v>
      </c>
    </row>
    <row spans="1:2" r="6">
      <c t="s" r="A6" s="3">
        <v>220</v>
      </c>
      <c t="s" r="B6" s="3">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22</v>
      </c>
      <c t="s" r="B1" s="2">
        <v>1</v>
      </c>
    </row>
    <row spans="1:2" r="2">
      <c t="s" r="B2" s="2">
        <v>2</v>
      </c>
    </row>
    <row spans="1:2" r="3">
      <c t="s" r="A3" s="3">
        <v>223</v>
      </c>
      <c t="s" r="B3" s="3">
        <v>224</v>
      </c>
    </row>
    <row spans="1:2" r="4">
      <c t="s" r="A4" s="3">
        <v>225</v>
      </c>
      <c t="s" r="B4" s="3">
        <v>226</v>
      </c>
    </row>
    <row spans="1:2" r="5">
      <c t="s" r="A5" s="3">
        <v>227</v>
      </c>
    </row>
    <row spans="1:2" r="6">
      <c t="s" r="A6" s="3">
        <v>223</v>
      </c>
      <c t="s" r="B6" s="3">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9</v>
      </c>
      <c t="s" r="B1" s="2">
        <v>1</v>
      </c>
    </row>
    <row spans="1:2" r="2">
      <c t="s" r="B2" s="2">
        <v>2</v>
      </c>
    </row>
    <row spans="1:2" r="3">
      <c t="s" r="A3" s="6">
        <v>175</v>
      </c>
    </row>
    <row spans="1:2" r="4">
      <c t="s" r="A4" s="3">
        <v>230</v>
      </c>
      <c t="s" r="B4" s="3">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32</v>
      </c>
      <c t="s" r="B1" s="2">
        <v>1</v>
      </c>
    </row>
    <row spans="1:2" r="2">
      <c t="s" r="B2" s="2">
        <v>2</v>
      </c>
    </row>
    <row spans="1:2" r="3">
      <c t="s" r="A3" s="6">
        <v>178</v>
      </c>
    </row>
    <row spans="1:2" r="4">
      <c t="s" r="A4" s="3">
        <v>233</v>
      </c>
      <c t="s" r="B4" s="3">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35</v>
      </c>
      <c t="s" r="B1" s="2">
        <v>1</v>
      </c>
    </row>
    <row spans="1:2" r="2">
      <c t="s" r="B2" s="2">
        <v>2</v>
      </c>
    </row>
    <row spans="1:2" r="3">
      <c t="s" r="A3" s="6">
        <v>181</v>
      </c>
    </row>
    <row spans="1:2" r="4">
      <c t="s" r="A4" s="3">
        <v>236</v>
      </c>
      <c t="s" r="B4" s="3">
        <v>237</v>
      </c>
    </row>
    <row spans="1:2" r="5">
      <c t="s" r="A5" s="3">
        <v>238</v>
      </c>
      <c t="s" r="B5" s="3">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r="A1" s="1">
        <v>240</v>
      </c>
      <c t="s" r="B1" s="2">
        <v>1</v>
      </c>
    </row>
    <row spans="1:2" r="2">
      <c t="s" r="B2" s="2">
        <v>2</v>
      </c>
    </row>
    <row spans="1:2" r="3">
      <c t="s" r="A3" s="3">
        <v>241</v>
      </c>
    </row>
    <row spans="1:2" r="4">
      <c t="s" r="A4" s="3">
        <v>242</v>
      </c>
      <c t="s" r="B4" s="3">
        <v>243</v>
      </c>
    </row>
    <row spans="1:2" r="5">
      <c t="s" r="A5" s="3">
        <v>244</v>
      </c>
      <c t="s" r="B5" s="3">
        <v>245</v>
      </c>
    </row>
    <row spans="1:2" r="6">
      <c t="s" r="A6" s="3">
        <v>246</v>
      </c>
    </row>
    <row spans="1:2" r="7">
      <c t="s" r="A7" s="3">
        <v>242</v>
      </c>
      <c t="s" r="B7" s="3">
        <v>247</v>
      </c>
    </row>
    <row spans="1:2" r="8">
      <c t="s" r="A8" s="3">
        <v>248</v>
      </c>
    </row>
    <row spans="1:2" r="9">
      <c t="s" r="A9" s="3">
        <v>242</v>
      </c>
      <c t="s" r="B9" s="3">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0</v>
      </c>
      <c t="s" r="B1" s="2">
        <v>1</v>
      </c>
    </row>
    <row spans="1:2" r="2">
      <c t="s" r="B2" s="2">
        <v>2</v>
      </c>
    </row>
    <row spans="1:2" r="3">
      <c t="s" r="A3" s="6">
        <v>187</v>
      </c>
    </row>
    <row spans="1:2" r="4">
      <c t="s" r="A4" s="3">
        <v>251</v>
      </c>
      <c t="s" r="B4" s="3">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6">
        <v>190</v>
      </c>
    </row>
    <row spans="1:2" r="4">
      <c t="s" r="A4" s="3">
        <v>254</v>
      </c>
      <c t="s" r="B4" s="3">
        <v>255</v>
      </c>
    </row>
    <row spans="1:2" r="5">
      <c t="s" r="A5" s="3">
        <v>256</v>
      </c>
      <c t="s" r="B5" s="3">
        <v>257</v>
      </c>
    </row>
    <row spans="1:2" r="6">
      <c t="s" r="A6" s="3">
        <v>258</v>
      </c>
      <c t="s" r="B6" s="3">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26</v>
      </c>
    </row>
    <row spans="1:3" r="3">
      <c t="s" r="A3" s="6">
        <v>65</v>
      </c>
    </row>
    <row spans="1:3" r="4">
      <c t="s" r="A4" s="3">
        <v>47</v>
      </c>
      <c t="n" r="B4" s="7">
        <v>38215</v>
      </c>
      <c t="n" r="C4" s="7">
        <v>21800</v>
      </c>
    </row>
    <row spans="1:3" r="5">
      <c t="s" r="A5" s="6">
        <v>66</v>
      </c>
    </row>
    <row spans="1:3" r="6">
      <c t="s" r="A6" s="3">
        <v>67</v>
      </c>
      <c t="n" r="B6" s="5">
        <v>3845</v>
      </c>
      <c t="n" r="C6" s="5">
        <v>-12088</v>
      </c>
    </row>
    <row spans="1:3" r="7">
      <c t="s" r="A7" s="3">
        <v>68</v>
      </c>
      <c t="n" r="B7" s="5">
        <v>0</v>
      </c>
      <c t="n" r="C7" s="5">
        <v>-41</v>
      </c>
    </row>
    <row spans="1:3" r="8">
      <c t="s" r="A8" s="3">
        <v>69</v>
      </c>
      <c t="n" r="B8" s="5">
        <v>3845</v>
      </c>
      <c t="n" r="C8" s="5">
        <v>-12129</v>
      </c>
    </row>
    <row spans="1:3" r="9">
      <c t="s" r="A9" s="6">
        <v>70</v>
      </c>
    </row>
    <row spans="1:3" r="10">
      <c t="s" r="A10" s="3">
        <v>71</v>
      </c>
      <c t="n" r="B10" s="5">
        <v>343</v>
      </c>
      <c t="n" r="C10" s="5">
        <v>-8878</v>
      </c>
    </row>
    <row spans="1:3" r="11">
      <c t="s" r="A11" s="3">
        <v>72</v>
      </c>
      <c t="n" r="B11" s="5">
        <v>-1754</v>
      </c>
      <c t="n" r="C11" s="5">
        <v>0</v>
      </c>
    </row>
    <row spans="1:3" r="12">
      <c t="s" r="A12" s="3">
        <v>73</v>
      </c>
      <c t="n" r="B12" s="5">
        <v>-1411</v>
      </c>
      <c t="n" r="C12" s="5">
        <v>-8878</v>
      </c>
    </row>
    <row spans="1:3" r="13">
      <c t="s" r="A13" s="6">
        <v>74</v>
      </c>
    </row>
    <row spans="1:3" r="14">
      <c t="s" r="A14" s="3">
        <v>75</v>
      </c>
      <c t="n" r="B14" s="5">
        <v>104</v>
      </c>
      <c t="n" r="C14" s="5">
        <v>69</v>
      </c>
    </row>
    <row spans="1:3" r="15">
      <c t="s" r="A15" s="3">
        <v>76</v>
      </c>
      <c t="n" r="B15" s="5">
        <v>290</v>
      </c>
      <c t="n" r="C15" s="5">
        <v>629</v>
      </c>
    </row>
    <row spans="1:3" r="16">
      <c t="s" r="A16" s="3">
        <v>77</v>
      </c>
      <c t="n" r="B16" s="5">
        <v>394</v>
      </c>
      <c t="n" r="C16" s="5">
        <v>698</v>
      </c>
    </row>
    <row spans="1:3" r="17">
      <c t="s" r="A17" s="3">
        <v>78</v>
      </c>
      <c t="n" r="B17" s="5">
        <v>0</v>
      </c>
      <c t="n" r="C17" s="5">
        <v>179</v>
      </c>
    </row>
    <row spans="1:3" r="18">
      <c t="s" r="A18" s="3">
        <v>79</v>
      </c>
      <c t="n" r="B18" s="5">
        <v>2828</v>
      </c>
      <c t="n" r="C18" s="5">
        <v>-20130</v>
      </c>
    </row>
    <row spans="1:3" r="19">
      <c t="s" r="A19" s="3">
        <v>80</v>
      </c>
      <c t="n" r="B19" s="5">
        <v>407</v>
      </c>
      <c t="n" r="C19" s="5">
        <v>3202</v>
      </c>
    </row>
    <row spans="1:3" r="20">
      <c t="s" r="A20" s="3">
        <v>81</v>
      </c>
      <c t="n" r="B20" s="5">
        <v>3235</v>
      </c>
      <c t="n" r="C20" s="5">
        <v>-16928</v>
      </c>
    </row>
    <row spans="1:3" r="21">
      <c t="s" r="A21" s="3">
        <v>82</v>
      </c>
      <c t="n" r="B21" s="5">
        <v>41450</v>
      </c>
      <c t="n" r="C21" s="5">
        <v>4872</v>
      </c>
    </row>
    <row spans="1:3" r="22">
      <c t="s" r="A22" s="3">
        <v>83</v>
      </c>
      <c t="n" r="B22" s="5">
        <v>-435</v>
      </c>
      <c t="n" r="C22" s="5">
        <v>-774</v>
      </c>
    </row>
    <row spans="1:3" r="23">
      <c t="s" r="A23" s="3">
        <v>84</v>
      </c>
      <c t="n" r="B23" s="7">
        <v>41015</v>
      </c>
      <c t="n" r="C23" s="7">
        <v>40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260</v>
      </c>
      <c t="s" r="B1" s="2">
        <v>1</v>
      </c>
    </row>
    <row spans="1:2" r="2">
      <c t="s" r="B2" s="2">
        <v>2</v>
      </c>
    </row>
    <row spans="1:2" r="3">
      <c t="s" r="A3" s="6">
        <v>261</v>
      </c>
    </row>
    <row spans="1:2" r="4">
      <c t="s" r="A4" s="3">
        <v>262</v>
      </c>
      <c t="s" r="B4" s="3">
        <v>263</v>
      </c>
    </row>
    <row spans="1:2" r="5">
      <c t="s" r="A5" s="3">
        <v>227</v>
      </c>
    </row>
    <row spans="1:2" r="6">
      <c t="s" r="A6" s="6">
        <v>261</v>
      </c>
    </row>
    <row spans="1:2" r="7">
      <c t="s" r="A7" s="3">
        <v>262</v>
      </c>
      <c t="s" r="B7" s="3">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r="A1" s="1">
        <v>265</v>
      </c>
      <c t="s" r="B1" s="2">
        <v>1</v>
      </c>
    </row>
    <row spans="1:2" r="2">
      <c t="s" r="B2" s="2">
        <v>266</v>
      </c>
    </row>
    <row spans="1:2" r="3">
      <c t="s" r="A3" s="3">
        <v>267</v>
      </c>
      <c t="s" r="B3" s="3">
        <v>268</v>
      </c>
    </row>
    <row spans="1:2" r="4">
      <c t="s" r="A4" s="3">
        <v>269</v>
      </c>
    </row>
    <row spans="1:2" r="5">
      <c t="s" r="A5" s="3">
        <v>270</v>
      </c>
      <c t="n" r="B5" s="5">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86</v>
      </c>
    </row>
    <row spans="1:3" r="2">
      <c t="s" r="A2" s="3">
        <v>272</v>
      </c>
    </row>
    <row spans="1:3" r="3">
      <c t="s" r="A3" s="6">
        <v>273</v>
      </c>
    </row>
    <row spans="1:3" r="4">
      <c t="s" r="A4" s="3">
        <v>274</v>
      </c>
      <c t="n" r="B4" s="10">
        <v>0.1</v>
      </c>
      <c t="n" r="C4" s="10">
        <v>0.1</v>
      </c>
    </row>
    <row spans="1:3" r="5">
      <c t="s" r="A5" s="3">
        <v>275</v>
      </c>
      <c t="s" r="B5" s="3">
        <v>276</v>
      </c>
      <c t="s" r="C5" s="3">
        <v>276</v>
      </c>
    </row>
    <row spans="1:3" r="6">
      <c t="s" r="A6" s="3">
        <v>277</v>
      </c>
    </row>
    <row spans="1:3" r="7">
      <c t="s" r="A7" s="6">
        <v>273</v>
      </c>
    </row>
    <row spans="1:3" r="8">
      <c t="s" r="A8" s="3">
        <v>274</v>
      </c>
      <c t="n" r="C8" s="10">
        <v>-0.1</v>
      </c>
    </row>
    <row spans="1:3" r="9">
      <c t="s" r="A9" s="3">
        <v>278</v>
      </c>
    </row>
    <row spans="1:3" r="10">
      <c t="s" r="A10" s="6">
        <v>273</v>
      </c>
    </row>
    <row spans="1:3" r="11">
      <c t="s" r="A11" s="3">
        <v>274</v>
      </c>
      <c t="n" r="C11" s="10">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s>
  <sheetData>
    <row spans="1:4" r="1">
      <c t="s" r="A1" s="1">
        <v>279</v>
      </c>
      <c t="s" r="B1" s="2">
        <v>280</v>
      </c>
      <c t="s" r="C1" s="2">
        <v>1</v>
      </c>
    </row>
    <row spans="1:4" r="2">
      <c t="s" r="B2" s="2">
        <v>281</v>
      </c>
      <c t="s" r="C2" s="2">
        <v>282</v>
      </c>
      <c t="s" r="D2" s="2">
        <v>283</v>
      </c>
    </row>
    <row spans="1:4" r="3">
      <c t="s" r="A3" s="6">
        <v>206</v>
      </c>
    </row>
    <row spans="1:4" r="4">
      <c t="s" r="A4" s="3">
        <v>284</v>
      </c>
      <c t="n" r="C4" s="7">
        <v>732</v>
      </c>
    </row>
    <row spans="1:4" r="5">
      <c t="s" r="A5" s="3">
        <v>285</v>
      </c>
    </row>
    <row spans="1:4" r="6">
      <c t="s" r="A6" s="6">
        <v>206</v>
      </c>
    </row>
    <row spans="1:4" r="7">
      <c t="s" r="A7" s="3">
        <v>284</v>
      </c>
      <c t="n" r="B7" s="7">
        <v>-700</v>
      </c>
    </row>
    <row spans="1:4" r="8">
      <c t="s" r="A8" s="3">
        <v>286</v>
      </c>
    </row>
    <row spans="1:4" r="9">
      <c t="s" r="A9" s="6">
        <v>206</v>
      </c>
    </row>
    <row spans="1:4" r="10">
      <c t="s" r="A10" s="3">
        <v>287</v>
      </c>
      <c t="n" r="B10" s="5">
        <v>1</v>
      </c>
      <c t="n" r="D10" s="5">
        <v>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88</v>
      </c>
      <c t="s" r="B1" s="2">
        <v>1</v>
      </c>
    </row>
    <row spans="1:2" r="2">
      <c t="s" r="B2" s="2">
        <v>282</v>
      </c>
    </row>
    <row spans="1:2" r="3">
      <c t="s" r="A3" s="6">
        <v>206</v>
      </c>
    </row>
    <row spans="1:2" r="4">
      <c t="s" r="A4" s="3">
        <v>289</v>
      </c>
      <c t="n" r="B4" s="7">
        <v>39216</v>
      </c>
    </row>
    <row spans="1:2" r="5">
      <c t="s" r="A5" s="3">
        <v>290</v>
      </c>
      <c t="n" r="B5" s="7">
        <v>-37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1</v>
      </c>
      <c t="s" r="B1" s="2">
        <v>1</v>
      </c>
    </row>
    <row spans="1:3" r="2">
      <c t="s" r="B2" s="2">
        <v>2</v>
      </c>
      <c t="s" r="C2" s="2">
        <v>26</v>
      </c>
    </row>
    <row spans="1:3" r="3">
      <c t="s" r="A3" s="6">
        <v>163</v>
      </c>
    </row>
    <row spans="1:3" r="4">
      <c t="s" r="A4" s="3">
        <v>292</v>
      </c>
      <c t="n" r="C4" s="7">
        <v>198723</v>
      </c>
    </row>
    <row spans="1:3" r="5">
      <c t="s" r="A5" s="3">
        <v>293</v>
      </c>
      <c t="n" r="C5" s="5">
        <v>-161031</v>
      </c>
    </row>
    <row spans="1:3" r="6">
      <c t="s" r="A6" s="3">
        <v>294</v>
      </c>
      <c t="n" r="C6" s="5">
        <v>37692</v>
      </c>
    </row>
    <row spans="1:3" r="7">
      <c t="s" r="A7" s="3">
        <v>295</v>
      </c>
      <c t="n" r="C7" s="5">
        <v>-19</v>
      </c>
    </row>
    <row spans="1:3" r="8">
      <c t="s" r="A8" s="3">
        <v>296</v>
      </c>
      <c t="n" r="C8" s="5">
        <v>37673</v>
      </c>
    </row>
    <row spans="1:3" r="9">
      <c t="s" r="A9" s="3">
        <v>297</v>
      </c>
      <c t="n" r="C9" s="5">
        <v>13600</v>
      </c>
    </row>
    <row spans="1:3" r="10">
      <c t="s" r="A10" s="3">
        <v>298</v>
      </c>
      <c t="n" r="C10" s="5">
        <v>24073</v>
      </c>
    </row>
    <row spans="1:3" r="11">
      <c t="s" r="A11" s="3">
        <v>299</v>
      </c>
      <c t="n" r="C11" s="5">
        <v>-732</v>
      </c>
    </row>
    <row spans="1:3" r="12">
      <c t="s" r="A12" s="3">
        <v>300</v>
      </c>
      <c t="n" r="C12" s="5">
        <v>52</v>
      </c>
    </row>
    <row spans="1:3" r="13">
      <c t="s" r="A13" s="3">
        <v>46</v>
      </c>
      <c t="n" r="B13" s="7">
        <v>0</v>
      </c>
      <c t="n" r="C13" s="7">
        <v>232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01</v>
      </c>
      <c t="s" r="B1" s="2">
        <v>280</v>
      </c>
      <c t="s" r="C1" s="2">
        <v>1</v>
      </c>
    </row>
    <row spans="1:6" r="2">
      <c t="s" r="B2" s="2">
        <v>302</v>
      </c>
      <c t="s" r="C2" s="2">
        <v>2</v>
      </c>
      <c t="s" r="D2" s="2">
        <v>26</v>
      </c>
      <c t="s" r="E2" s="2">
        <v>86</v>
      </c>
      <c t="s" r="F2" s="2">
        <v>303</v>
      </c>
    </row>
    <row spans="1:6" r="3">
      <c t="s" r="A3" s="6">
        <v>304</v>
      </c>
    </row>
    <row spans="1:6" r="4">
      <c t="s" r="A4" s="3">
        <v>305</v>
      </c>
      <c t="n" r="C4" s="7">
        <v>395300</v>
      </c>
      <c t="n" r="E4" s="7">
        <v>433000</v>
      </c>
    </row>
    <row spans="1:6" r="5">
      <c t="s" r="A5" s="3">
        <v>306</v>
      </c>
      <c t="n" r="C5" s="5">
        <v>357751</v>
      </c>
      <c t="n" r="E5" s="7">
        <v>350563</v>
      </c>
    </row>
    <row spans="1:6" r="6">
      <c t="s" r="A6" s="3">
        <v>307</v>
      </c>
      <c t="n" r="C6" s="5">
        <v>13271</v>
      </c>
      <c t="n" r="D6" s="7">
        <v>0</v>
      </c>
    </row>
    <row spans="1:6" r="7">
      <c t="s" r="A7" s="3">
        <v>308</v>
      </c>
      <c t="n" r="C7" s="5">
        <v>12900</v>
      </c>
    </row>
    <row spans="1:6" r="8">
      <c t="s" r="A8" s="3">
        <v>309</v>
      </c>
      <c t="n" r="C8" s="5">
        <v>1800</v>
      </c>
    </row>
    <row spans="1:6" r="9">
      <c t="s" r="A9" s="3">
        <v>144</v>
      </c>
      <c t="n" r="C9" s="7">
        <v>6000</v>
      </c>
      <c t="n" r="D9" s="7">
        <v>0</v>
      </c>
    </row>
    <row spans="1:6" r="10">
      <c t="s" r="A10" s="3">
        <v>310</v>
      </c>
    </row>
    <row spans="1:6" r="11">
      <c t="s" r="A11" s="6">
        <v>304</v>
      </c>
    </row>
    <row spans="1:6" r="12">
      <c t="s" r="A12" s="3">
        <v>311</v>
      </c>
      <c t="n" r="B12" s="7">
        <v>1600</v>
      </c>
    </row>
    <row spans="1:6" r="13">
      <c t="s" r="A13" s="3">
        <v>312</v>
      </c>
    </row>
    <row spans="1:6" r="14">
      <c t="s" r="A14" s="6">
        <v>304</v>
      </c>
    </row>
    <row spans="1:6" r="15">
      <c t="s" r="A15" s="3">
        <v>313</v>
      </c>
      <c t="n" r="E15" s="5">
        <v>28000</v>
      </c>
    </row>
    <row spans="1:6" r="16">
      <c t="s" r="A16" s="3">
        <v>314</v>
      </c>
    </row>
    <row spans="1:6" r="17">
      <c t="s" r="A17" s="6">
        <v>304</v>
      </c>
    </row>
    <row spans="1:6" r="18">
      <c t="s" r="A18" s="3">
        <v>315</v>
      </c>
      <c t="s" r="C18" s="3">
        <v>316</v>
      </c>
    </row>
    <row spans="1:6" r="19">
      <c t="s" r="A19" s="3">
        <v>317</v>
      </c>
    </row>
    <row spans="1:6" r="20">
      <c t="s" r="A20" s="6">
        <v>304</v>
      </c>
    </row>
    <row spans="1:6" r="21">
      <c t="s" r="A21" s="3">
        <v>315</v>
      </c>
      <c t="s" r="C21" s="3">
        <v>318</v>
      </c>
    </row>
    <row spans="1:6" r="22">
      <c t="s" r="A22" s="3">
        <v>319</v>
      </c>
    </row>
    <row spans="1:6" r="23">
      <c t="s" r="A23" s="6">
        <v>304</v>
      </c>
    </row>
    <row spans="1:6" r="24">
      <c t="s" r="A24" s="3">
        <v>315</v>
      </c>
      <c t="s" r="C24" s="3">
        <v>320</v>
      </c>
    </row>
    <row spans="1:6" r="25">
      <c t="s" r="A25" s="3">
        <v>321</v>
      </c>
    </row>
    <row spans="1:6" r="26">
      <c t="s" r="A26" s="6">
        <v>304</v>
      </c>
    </row>
    <row spans="1:6" r="27">
      <c t="s" r="A27" s="3">
        <v>315</v>
      </c>
      <c t="s" r="C27" s="3">
        <v>318</v>
      </c>
      <c t="s" r="F27" s="3">
        <v>31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2</v>
      </c>
      <c t="s" r="B1" s="2">
        <v>2</v>
      </c>
      <c t="s" r="C1" s="2">
        <v>86</v>
      </c>
    </row>
    <row spans="1:3" r="2">
      <c t="s" r="A2" s="6">
        <v>166</v>
      </c>
    </row>
    <row spans="1:3" r="3">
      <c t="s" r="A3" s="3">
        <v>323</v>
      </c>
      <c t="n" r="B3" s="7">
        <v>261662</v>
      </c>
      <c t="n" r="C3" s="7">
        <v>253062</v>
      </c>
    </row>
    <row spans="1:3" r="4">
      <c t="s" r="A4" s="3">
        <v>324</v>
      </c>
      <c t="n" r="B4" s="5">
        <v>100508</v>
      </c>
      <c t="n" r="C4" s="5">
        <v>97741</v>
      </c>
    </row>
    <row spans="1:3" r="5">
      <c t="s" r="A5" s="3">
        <v>325</v>
      </c>
      <c t="n" r="B5" s="5">
        <v>-4419</v>
      </c>
      <c t="n" r="C5" s="5">
        <v>-240</v>
      </c>
    </row>
    <row spans="1:3" r="6">
      <c t="s" r="A6" s="3">
        <v>326</v>
      </c>
      <c t="n" r="B6" s="7">
        <v>357751</v>
      </c>
      <c t="n" r="C6" s="7">
        <v>3505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14"/>
    <col customWidth="1" max="5" min="5" width="14"/>
    <col customWidth="1" max="6" min="6" width="14"/>
    <col customWidth="1" max="7" min="7" width="22"/>
  </cols>
  <sheetData>
    <row spans="1:7" r="1">
      <c t="s" r="A1" s="1">
        <v>327</v>
      </c>
      <c t="s" r="B1" s="2">
        <v>1</v>
      </c>
    </row>
    <row spans="1:7" r="2">
      <c t="s" r="B2" s="2">
        <v>328</v>
      </c>
      <c t="s" r="C2" s="2">
        <v>329</v>
      </c>
      <c t="s" r="D2" s="2">
        <v>330</v>
      </c>
      <c t="s" r="E2" s="2">
        <v>331</v>
      </c>
      <c t="s" r="F2" s="2">
        <v>332</v>
      </c>
      <c t="s" r="G2" s="2">
        <v>333</v>
      </c>
    </row>
    <row spans="1:7" r="3">
      <c t="s" r="A3" s="6">
        <v>334</v>
      </c>
    </row>
    <row spans="1:7" r="4">
      <c t="s" r="A4" s="3">
        <v>335</v>
      </c>
      <c t="n" r="B4" s="5">
        <v>2</v>
      </c>
      <c t="n" r="C4" s="5">
        <v>0</v>
      </c>
    </row>
    <row spans="1:7" r="5">
      <c t="s" r="A5" s="3">
        <v>336</v>
      </c>
      <c t="n" r="B5" s="7">
        <v>208300000</v>
      </c>
    </row>
    <row spans="1:7" r="6">
      <c t="s" r="A6" s="3">
        <v>337</v>
      </c>
      <c t="n" r="B6" s="5">
        <v>11400000</v>
      </c>
    </row>
    <row spans="1:7" r="7">
      <c t="s" r="A7" s="3">
        <v>338</v>
      </c>
      <c t="n" r="B7" s="5">
        <v>3800000</v>
      </c>
    </row>
    <row spans="1:7" r="8">
      <c t="s" r="A8" s="3">
        <v>339</v>
      </c>
    </row>
    <row spans="1:7" r="9">
      <c t="s" r="A9" s="6">
        <v>334</v>
      </c>
    </row>
    <row spans="1:7" r="10">
      <c t="s" r="A10" s="3">
        <v>340</v>
      </c>
      <c t="s" r="E10" s="3">
        <v>341</v>
      </c>
    </row>
    <row spans="1:7" r="11">
      <c t="s" r="A11" s="3">
        <v>342</v>
      </c>
    </row>
    <row spans="1:7" r="12">
      <c t="s" r="A12" s="6">
        <v>334</v>
      </c>
    </row>
    <row spans="1:7" r="13">
      <c t="s" r="A13" s="3">
        <v>340</v>
      </c>
      <c t="s" r="D13" s="3">
        <v>341</v>
      </c>
    </row>
    <row spans="1:7" r="14">
      <c t="s" r="A14" s="3">
        <v>343</v>
      </c>
    </row>
    <row spans="1:7" r="15">
      <c t="s" r="A15" s="6">
        <v>334</v>
      </c>
    </row>
    <row spans="1:7" r="16">
      <c t="s" r="A16" s="3">
        <v>340</v>
      </c>
      <c t="s" r="G16" s="3">
        <v>341</v>
      </c>
    </row>
    <row spans="1:7" r="17">
      <c t="s" r="A17" s="3">
        <v>344</v>
      </c>
      <c t="n" r="G17" s="5">
        <v>3</v>
      </c>
    </row>
    <row spans="1:7" r="18">
      <c t="s" r="A18" s="3">
        <v>345</v>
      </c>
    </row>
    <row spans="1:7" r="19">
      <c t="s" r="A19" s="6">
        <v>334</v>
      </c>
    </row>
    <row spans="1:7" r="20">
      <c t="s" r="A20" s="3">
        <v>340</v>
      </c>
      <c t="s" r="F20" s="3">
        <v>341</v>
      </c>
    </row>
    <row spans="1:7" r="21">
      <c t="s" r="A21" s="3">
        <v>346</v>
      </c>
    </row>
    <row spans="1:7" r="22">
      <c t="s" r="A22" s="6">
        <v>334</v>
      </c>
    </row>
    <row spans="1:7" r="23">
      <c t="s" r="A23" s="3">
        <v>347</v>
      </c>
      <c t="n" r="B23"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2"/>
    <col customWidth="1" max="5" min="5" width="20"/>
    <col customWidth="1" max="6" min="6" width="14"/>
    <col customWidth="1" max="7" min="7" width="14"/>
  </cols>
  <sheetData>
    <row spans="1:7" r="1">
      <c t="s" r="A1" s="1">
        <v>348</v>
      </c>
      <c t="s" r="B1" s="2">
        <v>349</v>
      </c>
      <c t="s" r="C1" s="2">
        <v>350</v>
      </c>
      <c t="s" r="D1" s="2">
        <v>351</v>
      </c>
      <c t="s" r="E1" s="2">
        <v>283</v>
      </c>
      <c t="s" r="F1" s="2">
        <v>352</v>
      </c>
      <c t="s" r="G1" s="2">
        <v>2</v>
      </c>
    </row>
    <row spans="1:7" r="2">
      <c t="s" r="A2" s="3">
        <v>227</v>
      </c>
    </row>
    <row spans="1:7" r="3">
      <c t="s" r="A3" s="6">
        <v>206</v>
      </c>
    </row>
    <row spans="1:7" r="4">
      <c t="s" r="A4" s="3">
        <v>353</v>
      </c>
      <c t="n" r="D4" s="5">
        <v>2</v>
      </c>
    </row>
    <row spans="1:7" r="5">
      <c t="s" r="A5" s="3">
        <v>354</v>
      </c>
    </row>
    <row spans="1:7" r="6">
      <c t="s" r="A6" s="6">
        <v>206</v>
      </c>
    </row>
    <row spans="1:7" r="7">
      <c t="s" r="A7" s="3">
        <v>355</v>
      </c>
      <c t="n" r="B7" s="7">
        <v>45</v>
      </c>
    </row>
    <row spans="1:7" r="8">
      <c t="s" r="A8" s="3">
        <v>356</v>
      </c>
      <c t="s" r="B8" s="3">
        <v>357</v>
      </c>
    </row>
    <row spans="1:7" r="9">
      <c t="s" r="A9" s="3">
        <v>358</v>
      </c>
    </row>
    <row spans="1:7" r="10">
      <c t="s" r="A10" s="6">
        <v>206</v>
      </c>
    </row>
    <row spans="1:7" r="11">
      <c t="s" r="A11" s="3">
        <v>359</v>
      </c>
      <c t="n" r="B11" s="5">
        <v>38</v>
      </c>
    </row>
    <row spans="1:7" r="12">
      <c t="s" r="A12" s="3">
        <v>360</v>
      </c>
    </row>
    <row spans="1:7" r="13">
      <c t="s" r="A13" s="6">
        <v>206</v>
      </c>
    </row>
    <row spans="1:7" r="14">
      <c t="s" r="A14" s="3">
        <v>287</v>
      </c>
      <c t="n" r="C14" s="5">
        <v>1</v>
      </c>
      <c t="n" r="E14" s="5">
        <v>3</v>
      </c>
    </row>
    <row spans="1:7" r="15">
      <c t="s" r="A15" s="3">
        <v>361</v>
      </c>
    </row>
    <row spans="1:7" r="16">
      <c t="s" r="A16" s="6">
        <v>206</v>
      </c>
    </row>
    <row spans="1:7" r="17">
      <c t="s" r="A17" s="3">
        <v>315</v>
      </c>
      <c t="s" r="C17" s="3">
        <v>318</v>
      </c>
      <c t="s" r="G17" s="3">
        <v>318</v>
      </c>
    </row>
    <row spans="1:7" r="18">
      <c t="s" r="A18" s="3">
        <v>362</v>
      </c>
      <c t="s" r="F18" s="3">
        <v>3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85</v>
      </c>
      <c t="s" r="B1" s="2">
        <v>2</v>
      </c>
      <c t="s" r="C1" s="2">
        <v>86</v>
      </c>
    </row>
    <row spans="1:3" r="2">
      <c t="s" r="A2" s="6">
        <v>87</v>
      </c>
    </row>
    <row spans="1:3" r="3">
      <c t="s" r="A3" s="3">
        <v>88</v>
      </c>
      <c t="n" r="B3" s="7">
        <v>530587</v>
      </c>
      <c t="n" r="C3" s="7">
        <v>754207</v>
      </c>
    </row>
    <row spans="1:3" r="4">
      <c t="s" r="A4" s="3">
        <v>89</v>
      </c>
      <c t="n" r="B4" s="5">
        <v>34633</v>
      </c>
      <c t="n" r="C4" s="5">
        <v>20745</v>
      </c>
    </row>
    <row spans="1:3" r="5">
      <c t="s" r="A5" s="3">
        <v>90</v>
      </c>
      <c t="n" r="B5" s="5">
        <v>384175</v>
      </c>
      <c t="n" r="C5" s="5">
        <v>379445</v>
      </c>
    </row>
    <row spans="1:3" r="6">
      <c t="s" r="A6" s="3">
        <v>91</v>
      </c>
      <c t="n" r="B6" s="5">
        <v>535574</v>
      </c>
      <c t="n" r="C6" s="5">
        <v>572435</v>
      </c>
    </row>
    <row spans="1:3" r="7">
      <c t="s" r="A7" s="3">
        <v>92</v>
      </c>
      <c t="n" r="B7" s="5">
        <v>29826</v>
      </c>
      <c t="n" r="C7" s="5">
        <v>48383</v>
      </c>
    </row>
    <row spans="1:3" r="8">
      <c t="s" r="A8" s="3">
        <v>93</v>
      </c>
      <c t="n" r="B8" s="5">
        <v>31729</v>
      </c>
      <c t="n" r="C8" s="5">
        <v>32068</v>
      </c>
    </row>
    <row spans="1:3" r="9">
      <c t="s" r="A9" s="3">
        <v>94</v>
      </c>
      <c t="n" r="B9" s="5">
        <v>58965</v>
      </c>
      <c t="n" r="C9" s="5">
        <v>53439</v>
      </c>
    </row>
    <row spans="1:3" r="10">
      <c t="s" r="A10" s="3">
        <v>95</v>
      </c>
      <c t="n" r="B10" s="5">
        <v>1605489</v>
      </c>
      <c t="n" r="C10" s="5">
        <v>1860722</v>
      </c>
    </row>
    <row spans="1:3" r="11">
      <c t="s" r="A11" s="3">
        <v>96</v>
      </c>
      <c t="n" r="B11" s="5">
        <v>224986</v>
      </c>
      <c t="n" r="C11" s="5">
        <v>231123</v>
      </c>
    </row>
    <row spans="1:3" r="12">
      <c t="s" r="A12" s="3">
        <v>97</v>
      </c>
      <c t="n" r="B12" s="5">
        <v>60582</v>
      </c>
      <c t="n" r="C12" s="5">
        <v>59229</v>
      </c>
    </row>
    <row spans="1:3" r="13">
      <c t="s" r="A13" s="3">
        <v>98</v>
      </c>
      <c t="n" r="B13" s="5">
        <v>1180924</v>
      </c>
      <c t="n" r="C13" s="5">
        <v>1017513</v>
      </c>
    </row>
    <row spans="1:3" r="14">
      <c t="s" r="A14" s="3">
        <v>99</v>
      </c>
      <c t="n" r="B14" s="5">
        <v>73779</v>
      </c>
      <c t="n" r="C14" s="5">
        <v>21885</v>
      </c>
    </row>
    <row spans="1:3" r="15">
      <c t="s" r="A15" s="3">
        <v>100</v>
      </c>
      <c t="n" r="B15" s="5">
        <v>106921</v>
      </c>
      <c t="n" r="C15" s="5">
        <v>107191</v>
      </c>
    </row>
    <row spans="1:3" r="16">
      <c t="s" r="A16" s="3">
        <v>101</v>
      </c>
      <c t="n" r="B16" s="5">
        <v>992103</v>
      </c>
      <c t="n" r="C16" s="5">
        <v>979970</v>
      </c>
    </row>
    <row spans="1:3" r="17">
      <c t="s" r="A17" s="3">
        <v>102</v>
      </c>
      <c t="n" r="B17" s="5">
        <v>67741</v>
      </c>
      <c t="n" r="C17" s="5">
        <v>75192</v>
      </c>
    </row>
    <row spans="1:3" r="18">
      <c t="s" r="A18" s="3">
        <v>103</v>
      </c>
      <c t="n" r="B18" s="5">
        <v>4312525</v>
      </c>
      <c t="n" r="C18" s="5">
        <v>4352825</v>
      </c>
    </row>
    <row spans="1:3" r="19">
      <c t="s" r="A19" s="6">
        <v>104</v>
      </c>
    </row>
    <row spans="1:3" r="20">
      <c t="s" r="A20" s="3">
        <v>105</v>
      </c>
      <c t="n" r="B20" s="5">
        <v>399127</v>
      </c>
      <c t="n" r="C20" s="5">
        <v>428014</v>
      </c>
    </row>
    <row spans="1:3" r="21">
      <c t="s" r="A21" s="3">
        <v>106</v>
      </c>
      <c t="n" r="B21" s="5">
        <v>329885</v>
      </c>
      <c t="n" r="C21" s="5">
        <v>297135</v>
      </c>
    </row>
    <row spans="1:3" r="22">
      <c t="s" r="A22" s="3">
        <v>107</v>
      </c>
      <c t="n" r="B22" s="5">
        <v>6820</v>
      </c>
      <c t="n" r="C22" s="5">
        <v>0</v>
      </c>
    </row>
    <row spans="1:3" r="23">
      <c t="s" r="A23" s="3">
        <v>108</v>
      </c>
      <c t="n" r="B23" s="5">
        <v>735832</v>
      </c>
      <c t="n" r="C23" s="5">
        <v>725149</v>
      </c>
    </row>
    <row spans="1:3" r="24">
      <c t="s" r="A24" s="3">
        <v>109</v>
      </c>
      <c t="n" r="B24" s="5">
        <v>33808</v>
      </c>
      <c t="n" r="C24" s="5">
        <v>33947</v>
      </c>
    </row>
    <row spans="1:3" r="25">
      <c t="s" r="A25" s="3">
        <v>110</v>
      </c>
      <c t="n" r="B25" s="5">
        <v>189808</v>
      </c>
      <c t="n" r="C25" s="5">
        <v>203280</v>
      </c>
    </row>
    <row spans="1:3" r="26">
      <c t="s" r="A26" s="3">
        <v>111</v>
      </c>
      <c t="n" r="B26" s="5">
        <v>70522</v>
      </c>
      <c t="n" r="C26" s="5">
        <v>70678</v>
      </c>
    </row>
    <row spans="1:3" r="27">
      <c t="s" r="A27" s="3">
        <v>112</v>
      </c>
      <c t="n" r="B27" s="5">
        <v>416116</v>
      </c>
      <c t="n" r="C27" s="5">
        <v>403316</v>
      </c>
    </row>
    <row spans="1:3" r="28">
      <c t="s" r="A28" s="3">
        <v>113</v>
      </c>
      <c t="n" r="B28" s="5">
        <v>399914</v>
      </c>
      <c t="n" r="C28" s="5">
        <v>399800</v>
      </c>
    </row>
    <row spans="1:3" r="29">
      <c t="s" r="A29" s="3">
        <v>114</v>
      </c>
      <c t="n" r="B29" s="5">
        <v>1846000</v>
      </c>
      <c t="n" r="C29" s="5">
        <v>1836170</v>
      </c>
    </row>
    <row spans="1:3" r="30">
      <c t="s" r="A30" s="3">
        <v>115</v>
      </c>
      <c t="n" r="B30" s="5">
        <v>26392</v>
      </c>
      <c t="n" r="C30" s="5">
        <v>25957</v>
      </c>
    </row>
    <row spans="1:3" r="31">
      <c t="s" r="A31" s="3">
        <v>116</v>
      </c>
      <c t="n" r="B31" s="5">
        <v>0</v>
      </c>
      <c t="n" r="C31" s="5">
        <v>0</v>
      </c>
    </row>
    <row spans="1:3" r="32">
      <c t="s" r="A32" s="6">
        <v>117</v>
      </c>
    </row>
    <row spans="1:3" r="33">
      <c t="s" r="A33" s="3">
        <v>118</v>
      </c>
      <c t="n" r="B33" s="5">
        <v>20000</v>
      </c>
      <c t="n" r="C33" s="5">
        <v>20000</v>
      </c>
    </row>
    <row spans="1:3" r="34">
      <c t="s" r="A34" s="3">
        <v>119</v>
      </c>
      <c t="n" r="B34" s="5">
        <v>360229</v>
      </c>
      <c t="n" r="C34" s="5">
        <v>356887</v>
      </c>
    </row>
    <row spans="1:3" r="35">
      <c t="s" r="A35" s="3">
        <v>120</v>
      </c>
      <c t="n" r="B35" s="5">
        <v>5471698</v>
      </c>
      <c t="n" r="C35" s="5">
        <v>5447677</v>
      </c>
    </row>
    <row spans="1:3" r="36">
      <c t="s" r="A36" s="6">
        <v>121</v>
      </c>
    </row>
    <row spans="1:3" r="37">
      <c t="s" r="A37" s="3">
        <v>122</v>
      </c>
      <c t="n" r="B37" s="5">
        <v>-1004</v>
      </c>
      <c t="n" r="C37" s="5">
        <v>-4849</v>
      </c>
    </row>
    <row spans="1:3" r="38">
      <c t="s" r="A38" s="3">
        <v>123</v>
      </c>
      <c t="n" r="B38" s="5">
        <v>57653</v>
      </c>
      <c t="n" r="C38" s="5">
        <v>58500</v>
      </c>
    </row>
    <row spans="1:3" r="39">
      <c t="s" r="A39" s="3">
        <v>124</v>
      </c>
      <c t="n" r="B39" s="5">
        <v>261266</v>
      </c>
      <c t="n" r="C39" s="5">
        <v>261029</v>
      </c>
    </row>
    <row spans="1:3" r="40">
      <c t="s" r="A40" s="3">
        <v>125</v>
      </c>
      <c t="n" r="B40" s="5">
        <v>-3729709</v>
      </c>
      <c t="n" r="C40" s="5">
        <v>-3648546</v>
      </c>
    </row>
    <row spans="1:3" r="41">
      <c t="s" r="A41" s="3">
        <v>126</v>
      </c>
      <c t="n" r="B41" s="5">
        <v>2440133</v>
      </c>
      <c t="n" r="C41" s="5">
        <v>2490698</v>
      </c>
    </row>
    <row spans="1:3" r="42">
      <c t="s" r="A42" s="3">
        <v>127</v>
      </c>
      <c t="n" r="B42" s="7">
        <v>4312525</v>
      </c>
      <c t="n" r="C42" s="7">
        <v>435282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4</v>
      </c>
      <c t="s" r="B1" s="2">
        <v>1</v>
      </c>
    </row>
    <row spans="1:3" r="2">
      <c t="s" r="B2" s="2">
        <v>2</v>
      </c>
      <c t="s" r="C2" s="2">
        <v>86</v>
      </c>
    </row>
    <row spans="1:3" r="3">
      <c t="s" r="A3" s="6">
        <v>334</v>
      </c>
    </row>
    <row spans="1:3" r="4">
      <c t="s" r="A4" s="3">
        <v>98</v>
      </c>
      <c t="n" r="B4" s="7">
        <v>1180924</v>
      </c>
      <c t="n" r="C4" s="7">
        <v>1017513</v>
      </c>
    </row>
    <row spans="1:3" r="5">
      <c t="s" r="A5" s="3">
        <v>346</v>
      </c>
    </row>
    <row spans="1:3" r="6">
      <c t="s" r="A6" s="6">
        <v>334</v>
      </c>
    </row>
    <row spans="1:3" r="7">
      <c t="s" r="A7" s="3">
        <v>365</v>
      </c>
      <c t="n" r="B7" s="5">
        <v>8370</v>
      </c>
    </row>
    <row spans="1:3" r="8">
      <c t="s" r="A8" s="3">
        <v>366</v>
      </c>
      <c t="n" r="B8" s="5">
        <v>6065</v>
      </c>
    </row>
    <row spans="1:3" r="9">
      <c t="s" r="A9" s="3">
        <v>94</v>
      </c>
      <c t="n" r="B9" s="5">
        <v>748</v>
      </c>
    </row>
    <row spans="1:3" r="10">
      <c t="s" r="A10" s="3">
        <v>367</v>
      </c>
      <c t="n" r="B10" s="5">
        <v>1940</v>
      </c>
    </row>
    <row spans="1:3" r="11">
      <c t="s" r="A11" s="3">
        <v>98</v>
      </c>
      <c t="n" r="B11" s="5">
        <v>161399</v>
      </c>
    </row>
    <row spans="1:3" r="12">
      <c t="s" r="A12" s="3">
        <v>368</v>
      </c>
      <c t="n" r="B12" s="5">
        <v>6114</v>
      </c>
    </row>
    <row spans="1:3" r="13">
      <c t="s" r="A13" s="3">
        <v>369</v>
      </c>
      <c t="n" r="B13" s="5">
        <v>-18353</v>
      </c>
    </row>
    <row spans="1:3" r="14">
      <c t="s" r="A14" s="3">
        <v>370</v>
      </c>
      <c t="n" r="B14" s="5">
        <v>-11094</v>
      </c>
    </row>
    <row spans="1:3" r="15">
      <c t="s" r="A15" s="3">
        <v>371</v>
      </c>
      <c t="n" r="B15" s="7">
        <v>208299</v>
      </c>
    </row>
    <row spans="1:3" r="16">
      <c t="s" r="A16" s="3">
        <v>372</v>
      </c>
      <c t="s" r="B16" s="3">
        <v>373</v>
      </c>
    </row>
    <row spans="1:3" r="17">
      <c t="s" r="A17" s="3">
        <v>374</v>
      </c>
    </row>
    <row spans="1:3" r="18">
      <c t="s" r="A18" s="6">
        <v>334</v>
      </c>
    </row>
    <row spans="1:3" r="19">
      <c t="s" r="A19" s="3">
        <v>375</v>
      </c>
      <c t="n" r="B19" s="7">
        <v>53110</v>
      </c>
    </row>
    <row spans="1:3" r="20">
      <c t="s" r="A20" s="3">
        <v>376</v>
      </c>
    </row>
    <row spans="1:3" r="21">
      <c t="s" r="A21" s="6">
        <v>334</v>
      </c>
    </row>
    <row spans="1:3" r="22">
      <c t="s" r="A22" s="3">
        <v>368</v>
      </c>
      <c t="n" r="B22" s="7">
        <v>4767</v>
      </c>
    </row>
    <row spans="1:3" r="23">
      <c t="s" r="A23" s="3">
        <v>372</v>
      </c>
      <c t="s" r="B23" s="3">
        <v>373</v>
      </c>
    </row>
    <row spans="1:3" r="24">
      <c t="s" r="A24" s="3">
        <v>374</v>
      </c>
    </row>
    <row spans="1:3" r="25">
      <c t="s" r="A25" s="6">
        <v>334</v>
      </c>
    </row>
    <row spans="1:3" r="26">
      <c t="s" r="A26" s="3">
        <v>368</v>
      </c>
      <c t="n" r="B26" s="7">
        <v>1347</v>
      </c>
    </row>
    <row spans="1:3" r="27">
      <c t="s" r="A27" s="3">
        <v>372</v>
      </c>
      <c t="s" r="B27" s="3">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8</v>
      </c>
      <c t="s" r="B1" s="2">
        <v>1</v>
      </c>
    </row>
    <row spans="1:3" r="2">
      <c t="s" r="B2" s="2">
        <v>2</v>
      </c>
      <c t="s" r="C2" s="2">
        <v>26</v>
      </c>
    </row>
    <row spans="1:3" r="3">
      <c t="s" r="A3" s="6">
        <v>379</v>
      </c>
    </row>
    <row spans="1:3" r="4">
      <c t="s" r="A4" s="3">
        <v>380</v>
      </c>
      <c t="n" r="B4" s="7">
        <v>601919</v>
      </c>
      <c t="n" r="C4" s="7">
        <v>700310</v>
      </c>
    </row>
    <row spans="1:3" r="5">
      <c t="s" r="A5" s="3">
        <v>381</v>
      </c>
      <c t="n" r="B5" s="7">
        <v>40092</v>
      </c>
      <c t="n" r="C5" s="7">
        <v>255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82</v>
      </c>
      <c t="s" r="B1" s="2">
        <v>1</v>
      </c>
    </row>
    <row spans="1:2" r="2">
      <c t="s" r="B2" s="2">
        <v>282</v>
      </c>
    </row>
    <row spans="1:2" r="3">
      <c t="s" r="A3" s="6">
        <v>169</v>
      </c>
    </row>
    <row spans="1:2" r="4">
      <c t="s" r="A4" s="3">
        <v>383</v>
      </c>
      <c t="n" r="B4" s="7">
        <v>61087</v>
      </c>
    </row>
    <row spans="1:2" r="5">
      <c t="s" r="A5" s="3">
        <v>384</v>
      </c>
      <c t="n" r="B5" s="7">
        <v>-30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5</v>
      </c>
      <c t="s" r="B1" s="2">
        <v>1</v>
      </c>
    </row>
    <row spans="1:3" r="2">
      <c t="s" r="B2" s="2">
        <v>2</v>
      </c>
      <c t="s" r="C2" s="2">
        <v>26</v>
      </c>
    </row>
    <row spans="1:3" r="3">
      <c t="s" r="A3" s="6">
        <v>386</v>
      </c>
    </row>
    <row spans="1:3" r="4">
      <c t="s" r="A4" s="3">
        <v>36</v>
      </c>
      <c t="n" r="B4" s="7">
        <v>6262</v>
      </c>
      <c t="n" r="C4" s="7">
        <v>4738</v>
      </c>
    </row>
    <row spans="1:3" r="5">
      <c t="s" r="A5" s="3">
        <v>387</v>
      </c>
      <c t="n" r="B5" s="5">
        <v>19000</v>
      </c>
    </row>
    <row spans="1:3" r="6">
      <c t="s" r="A6" s="3">
        <v>388</v>
      </c>
      <c t="n" r="B6" s="5">
        <v>21000</v>
      </c>
    </row>
    <row spans="1:3" r="7">
      <c t="s" r="A7" s="3">
        <v>389</v>
      </c>
      <c t="n" r="B7" s="5">
        <v>19000</v>
      </c>
    </row>
    <row spans="1:3" r="8">
      <c t="s" r="A8" s="3">
        <v>390</v>
      </c>
      <c t="n" r="B8" s="5">
        <v>17000</v>
      </c>
    </row>
    <row spans="1:3" r="9">
      <c t="s" r="A9" s="3">
        <v>391</v>
      </c>
      <c t="n" r="B9" s="5">
        <v>15000</v>
      </c>
    </row>
    <row spans="1:3" r="10">
      <c t="s" r="A10" s="3">
        <v>392</v>
      </c>
      <c t="n" r="B10" s="7">
        <v>1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21"/>
  </cols>
  <sheetData>
    <row spans="1:2" r="1">
      <c t="s" r="A1" s="1">
        <v>393</v>
      </c>
      <c t="s" r="B1" s="2">
        <v>1</v>
      </c>
    </row>
    <row spans="1:2" r="2">
      <c t="s" r="B2" s="2">
        <v>394</v>
      </c>
    </row>
    <row spans="1:2" r="3">
      <c t="s" r="A3" s="6">
        <v>395</v>
      </c>
    </row>
    <row spans="1:2" r="4">
      <c t="s" r="A4" s="3">
        <v>396</v>
      </c>
      <c t="n" r="B4" s="7">
        <v>1377255</v>
      </c>
    </row>
    <row spans="1:2" r="5">
      <c t="s" r="A5" s="3">
        <v>397</v>
      </c>
      <c t="n" r="B5" s="5">
        <v>-359742</v>
      </c>
    </row>
    <row spans="1:2" r="6">
      <c t="s" r="A6" s="3">
        <v>398</v>
      </c>
      <c t="n" r="B6" s="5">
        <v>1017513</v>
      </c>
    </row>
    <row spans="1:2" r="7">
      <c t="s" r="A7" s="3">
        <v>399</v>
      </c>
      <c t="n" r="B7" s="5">
        <v>161399</v>
      </c>
    </row>
    <row spans="1:2" r="8">
      <c t="s" r="A8" s="3">
        <v>400</v>
      </c>
      <c t="n" r="B8" s="5">
        <v>2012</v>
      </c>
    </row>
    <row spans="1:2" r="9">
      <c t="s" r="A9" s="3">
        <v>401</v>
      </c>
      <c t="n" r="B9" s="5">
        <v>1537856</v>
      </c>
    </row>
    <row spans="1:2" r="10">
      <c t="s" r="A10" s="3">
        <v>402</v>
      </c>
      <c t="n" r="B10" s="5">
        <v>-356932</v>
      </c>
    </row>
    <row spans="1:2" r="11">
      <c t="s" r="A11" s="3">
        <v>403</v>
      </c>
      <c t="n" r="B11" s="5">
        <v>1180924</v>
      </c>
    </row>
    <row spans="1:2" r="12">
      <c t="s" r="A12" s="3">
        <v>227</v>
      </c>
    </row>
    <row spans="1:2" r="13">
      <c t="s" r="A13" s="6">
        <v>395</v>
      </c>
    </row>
    <row spans="1:2" r="14">
      <c t="s" r="A14" s="3">
        <v>396</v>
      </c>
      <c t="n" r="B14" s="5">
        <v>1006096</v>
      </c>
    </row>
    <row spans="1:2" r="15">
      <c t="s" r="A15" s="3">
        <v>397</v>
      </c>
      <c t="n" r="B15" s="5">
        <v>-350850</v>
      </c>
    </row>
    <row spans="1:2" r="16">
      <c t="s" r="A16" s="3">
        <v>398</v>
      </c>
      <c t="n" r="B16" s="5">
        <v>655246</v>
      </c>
    </row>
    <row spans="1:2" r="17">
      <c t="s" r="A17" s="3">
        <v>399</v>
      </c>
      <c t="n" r="B17" s="5">
        <v>160894</v>
      </c>
    </row>
    <row spans="1:2" r="18">
      <c t="s" r="A18" s="3">
        <v>400</v>
      </c>
      <c t="n" r="B18" s="5">
        <v>2012</v>
      </c>
    </row>
    <row spans="1:2" r="19">
      <c t="s" r="A19" s="3">
        <v>401</v>
      </c>
      <c t="n" r="B19" s="5">
        <v>1169002</v>
      </c>
    </row>
    <row spans="1:2" r="20">
      <c t="s" r="A20" s="3">
        <v>402</v>
      </c>
      <c t="n" r="B20" s="5">
        <v>-350850</v>
      </c>
    </row>
    <row spans="1:2" r="21">
      <c t="s" r="A21" s="3">
        <v>403</v>
      </c>
      <c t="n" r="B21" s="5">
        <v>818152</v>
      </c>
    </row>
    <row spans="1:2" r="22">
      <c t="s" r="A22" s="3">
        <v>404</v>
      </c>
    </row>
    <row spans="1:2" r="23">
      <c t="s" r="A23" s="6">
        <v>395</v>
      </c>
    </row>
    <row spans="1:2" r="24">
      <c t="s" r="A24" s="3">
        <v>396</v>
      </c>
      <c t="n" r="B24" s="5">
        <v>392457</v>
      </c>
    </row>
    <row spans="1:2" r="25">
      <c t="s" r="A25" s="3">
        <v>397</v>
      </c>
      <c t="n" r="B25" s="5">
        <v>-248591</v>
      </c>
    </row>
    <row spans="1:2" r="26">
      <c t="s" r="A26" s="3">
        <v>398</v>
      </c>
      <c t="n" r="B26" s="5">
        <v>143866</v>
      </c>
    </row>
    <row spans="1:2" r="27">
      <c t="s" r="A27" s="3">
        <v>399</v>
      </c>
      <c t="n" r="B27" s="5">
        <v>0</v>
      </c>
    </row>
    <row spans="1:2" r="28">
      <c t="s" r="A28" s="3">
        <v>400</v>
      </c>
      <c t="n" r="B28" s="5">
        <v>113</v>
      </c>
    </row>
    <row spans="1:2" r="29">
      <c t="s" r="A29" s="3">
        <v>401</v>
      </c>
      <c t="n" r="B29" s="5">
        <v>392570</v>
      </c>
    </row>
    <row spans="1:2" r="30">
      <c t="s" r="A30" s="3">
        <v>402</v>
      </c>
      <c t="n" r="B30" s="5">
        <v>-248591</v>
      </c>
    </row>
    <row spans="1:2" r="31">
      <c t="s" r="A31" s="3">
        <v>403</v>
      </c>
      <c t="n" r="B31" s="5">
        <v>143979</v>
      </c>
    </row>
    <row spans="1:2" r="32">
      <c t="s" r="A32" s="3">
        <v>405</v>
      </c>
    </row>
    <row spans="1:2" r="33">
      <c t="s" r="A33" s="6">
        <v>395</v>
      </c>
    </row>
    <row spans="1:2" r="34">
      <c t="s" r="A34" s="3">
        <v>396</v>
      </c>
      <c t="n" r="B34" s="5">
        <v>166098</v>
      </c>
    </row>
    <row spans="1:2" r="35">
      <c t="s" r="A35" s="3">
        <v>397</v>
      </c>
      <c t="n" r="B35" s="5">
        <v>-102259</v>
      </c>
    </row>
    <row spans="1:2" r="36">
      <c t="s" r="A36" s="3">
        <v>398</v>
      </c>
      <c t="n" r="B36" s="5">
        <v>63839</v>
      </c>
    </row>
    <row spans="1:2" r="37">
      <c t="s" r="A37" s="3">
        <v>399</v>
      </c>
      <c t="n" r="B37" s="5">
        <v>0</v>
      </c>
    </row>
    <row spans="1:2" r="38">
      <c t="s" r="A38" s="3">
        <v>400</v>
      </c>
      <c t="n" r="B38" s="5">
        <v>0</v>
      </c>
    </row>
    <row spans="1:2" r="39">
      <c t="s" r="A39" s="3">
        <v>401</v>
      </c>
      <c t="n" r="B39" s="5">
        <v>166098</v>
      </c>
    </row>
    <row spans="1:2" r="40">
      <c t="s" r="A40" s="3">
        <v>402</v>
      </c>
      <c t="n" r="B40" s="5">
        <v>-102259</v>
      </c>
    </row>
    <row spans="1:2" r="41">
      <c t="s" r="A41" s="3">
        <v>403</v>
      </c>
      <c t="n" r="B41" s="5">
        <v>63839</v>
      </c>
    </row>
    <row spans="1:2" r="42">
      <c t="s" r="A42" s="3">
        <v>406</v>
      </c>
    </row>
    <row spans="1:2" r="43">
      <c t="s" r="A43" s="6">
        <v>395</v>
      </c>
    </row>
    <row spans="1:2" r="44">
      <c t="s" r="A44" s="3">
        <v>396</v>
      </c>
      <c t="n" r="B44" s="5">
        <v>447541</v>
      </c>
    </row>
    <row spans="1:2" r="45">
      <c t="s" r="A45" s="3">
        <v>397</v>
      </c>
      <c t="n" r="B45" s="5">
        <v>0</v>
      </c>
    </row>
    <row spans="1:2" r="46">
      <c t="s" r="A46" s="3">
        <v>398</v>
      </c>
      <c t="n" r="B46" s="5">
        <v>447541</v>
      </c>
    </row>
    <row spans="1:2" r="47">
      <c t="s" r="A47" s="3">
        <v>399</v>
      </c>
      <c t="n" r="B47" s="5">
        <v>160894</v>
      </c>
    </row>
    <row spans="1:2" r="48">
      <c t="s" r="A48" s="3">
        <v>400</v>
      </c>
      <c t="n" r="B48" s="5">
        <v>1899</v>
      </c>
    </row>
    <row spans="1:2" r="49">
      <c t="s" r="A49" s="3">
        <v>401</v>
      </c>
      <c t="n" r="B49" s="5">
        <v>610334</v>
      </c>
    </row>
    <row spans="1:2" r="50">
      <c t="s" r="A50" s="3">
        <v>402</v>
      </c>
      <c t="n" r="B50" s="5">
        <v>0</v>
      </c>
    </row>
    <row spans="1:2" r="51">
      <c t="s" r="A51" s="3">
        <v>403</v>
      </c>
      <c t="n" r="B51" s="5">
        <v>610334</v>
      </c>
    </row>
    <row spans="1:2" r="52">
      <c t="s" r="A52" s="3">
        <v>269</v>
      </c>
    </row>
    <row spans="1:2" r="53">
      <c t="s" r="A53" s="6">
        <v>395</v>
      </c>
    </row>
    <row spans="1:2" r="54">
      <c t="s" r="A54" s="3">
        <v>396</v>
      </c>
      <c t="n" r="B54" s="5">
        <v>168345</v>
      </c>
    </row>
    <row spans="1:2" r="55">
      <c t="s" r="A55" s="3">
        <v>397</v>
      </c>
      <c t="n" r="B55" s="5">
        <v>0</v>
      </c>
    </row>
    <row spans="1:2" r="56">
      <c t="s" r="A56" s="3">
        <v>398</v>
      </c>
      <c t="n" r="B56" s="5">
        <v>168345</v>
      </c>
    </row>
    <row spans="1:2" r="57">
      <c t="s" r="A57" s="3">
        <v>399</v>
      </c>
      <c t="n" r="B57" s="5">
        <v>0</v>
      </c>
    </row>
    <row spans="1:2" r="58">
      <c t="s" r="A58" s="3">
        <v>400</v>
      </c>
      <c t="n" r="B58" s="5">
        <v>0</v>
      </c>
    </row>
    <row spans="1:2" r="59">
      <c t="s" r="A59" s="3">
        <v>401</v>
      </c>
      <c t="n" r="B59" s="5">
        <v>168345</v>
      </c>
    </row>
    <row spans="1:2" r="60">
      <c t="s" r="A60" s="3">
        <v>402</v>
      </c>
      <c t="n" r="B60" s="5">
        <v>0</v>
      </c>
    </row>
    <row spans="1:2" r="61">
      <c t="s" r="A61" s="3">
        <v>403</v>
      </c>
      <c t="n" r="B61" s="5">
        <v>168345</v>
      </c>
    </row>
    <row spans="1:2" r="62">
      <c t="s" r="A62" s="3">
        <v>407</v>
      </c>
    </row>
    <row spans="1:2" r="63">
      <c t="s" r="A63" s="6">
        <v>395</v>
      </c>
    </row>
    <row spans="1:2" r="64">
      <c t="s" r="A64" s="3">
        <v>396</v>
      </c>
      <c t="n" r="B64" s="5">
        <v>202814</v>
      </c>
    </row>
    <row spans="1:2" r="65">
      <c t="s" r="A65" s="3">
        <v>397</v>
      </c>
      <c t="n" r="B65" s="5">
        <v>-8892</v>
      </c>
    </row>
    <row spans="1:2" r="66">
      <c t="s" r="A66" s="3">
        <v>398</v>
      </c>
      <c t="n" r="B66" s="5">
        <v>193922</v>
      </c>
    </row>
    <row spans="1:2" r="67">
      <c t="s" r="A67" s="3">
        <v>399</v>
      </c>
      <c t="n" r="B67" s="5">
        <v>505</v>
      </c>
    </row>
    <row spans="1:2" r="68">
      <c t="s" r="A68" s="3">
        <v>400</v>
      </c>
      <c t="n" r="B68" s="5">
        <v>0</v>
      </c>
    </row>
    <row spans="1:2" r="69">
      <c t="s" r="A69" s="3">
        <v>401</v>
      </c>
      <c t="n" r="B69" s="5">
        <v>200509</v>
      </c>
    </row>
    <row spans="1:2" r="70">
      <c t="s" r="A70" s="3">
        <v>402</v>
      </c>
      <c t="n" r="B70" s="5">
        <v>-6082</v>
      </c>
    </row>
    <row spans="1:2" r="71">
      <c t="s" r="A71" s="3">
        <v>403</v>
      </c>
      <c t="n" r="B71" s="7">
        <v>194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08</v>
      </c>
      <c t="s" r="B1" s="2">
        <v>1</v>
      </c>
      <c t="s" r="C1" s="2">
        <v>409</v>
      </c>
    </row>
    <row spans="1:3" r="2">
      <c t="s" r="B2" s="2">
        <v>2</v>
      </c>
      <c t="s" r="C2" s="2">
        <v>86</v>
      </c>
    </row>
    <row spans="1:3" r="3">
      <c t="s" r="A3" s="6">
        <v>410</v>
      </c>
    </row>
    <row spans="1:3" r="4">
      <c t="s" r="A4" s="3">
        <v>411</v>
      </c>
      <c t="n" r="B4" s="7">
        <v>184837</v>
      </c>
      <c t="n" r="C4" s="7">
        <v>178747</v>
      </c>
    </row>
    <row spans="1:3" r="5">
      <c t="s" r="A5" s="3">
        <v>412</v>
      </c>
      <c t="n" r="B5" s="5">
        <v>77916</v>
      </c>
      <c t="n" r="C5" s="5">
        <v>71556</v>
      </c>
    </row>
    <row spans="1:3" r="6">
      <c t="s" r="A6" s="3">
        <v>413</v>
      </c>
      <c t="n" r="B6" s="5">
        <v>106921</v>
      </c>
      <c t="n" r="C6" s="5">
        <v>107191</v>
      </c>
    </row>
    <row spans="1:3" r="7">
      <c t="s" r="A7" s="6">
        <v>414</v>
      </c>
    </row>
    <row spans="1:3" r="8">
      <c t="s" r="A8" s="3">
        <v>99</v>
      </c>
      <c t="n" r="B8" s="5">
        <v>73779</v>
      </c>
      <c t="n" r="C8" s="5">
        <v>21885</v>
      </c>
    </row>
    <row spans="1:3" r="9">
      <c t="s" r="A9" s="3">
        <v>415</v>
      </c>
    </row>
    <row spans="1:3" r="10">
      <c t="s" r="A10" s="6">
        <v>414</v>
      </c>
    </row>
    <row spans="1:3" r="11">
      <c t="s" r="A11" s="3">
        <v>99</v>
      </c>
      <c t="n" r="B11" s="5">
        <v>72945</v>
      </c>
      <c t="n" r="C11" s="5">
        <v>21051</v>
      </c>
    </row>
    <row spans="1:3" r="12">
      <c t="s" r="A12" s="3">
        <v>416</v>
      </c>
    </row>
    <row spans="1:3" r="13">
      <c t="s" r="A13" s="6">
        <v>414</v>
      </c>
    </row>
    <row spans="1:3" r="14">
      <c t="s" r="A14" s="3">
        <v>99</v>
      </c>
      <c t="n" r="B14" s="5">
        <v>834</v>
      </c>
      <c t="n" r="C14" s="5">
        <v>834</v>
      </c>
    </row>
    <row spans="1:3" r="15">
      <c t="s" r="A15" s="3">
        <v>417</v>
      </c>
    </row>
    <row spans="1:3" r="16">
      <c t="s" r="A16" s="6">
        <v>410</v>
      </c>
    </row>
    <row spans="1:3" r="17">
      <c t="s" r="A17" s="3">
        <v>411</v>
      </c>
      <c t="n" r="B17" s="5">
        <v>113549</v>
      </c>
      <c t="n" r="C17" s="5">
        <v>108806</v>
      </c>
    </row>
    <row spans="1:3" r="18">
      <c t="s" r="A18" s="3">
        <v>412</v>
      </c>
      <c t="n" r="B18" s="5">
        <v>44266</v>
      </c>
      <c t="n" r="C18" s="5">
        <v>40280</v>
      </c>
    </row>
    <row spans="1:3" r="19">
      <c t="s" r="A19" s="3">
        <v>413</v>
      </c>
      <c t="n" r="B19" s="7">
        <v>69283</v>
      </c>
      <c t="n" r="C19" s="7">
        <v>68526</v>
      </c>
    </row>
    <row spans="1:3" r="20">
      <c t="s" r="A20" s="3">
        <v>418</v>
      </c>
    </row>
    <row spans="1:3" r="21">
      <c t="s" r="A21" s="6">
        <v>410</v>
      </c>
    </row>
    <row spans="1:3" r="22">
      <c t="s" r="A22" s="3">
        <v>419</v>
      </c>
      <c t="s" r="B22" s="3">
        <v>357</v>
      </c>
      <c t="s" r="C22" s="3">
        <v>357</v>
      </c>
    </row>
    <row spans="1:3" r="23">
      <c t="s" r="A23" s="3">
        <v>420</v>
      </c>
    </row>
    <row spans="1:3" r="24">
      <c t="s" r="A24" s="6">
        <v>410</v>
      </c>
    </row>
    <row spans="1:3" r="25">
      <c t="s" r="A25" s="3">
        <v>419</v>
      </c>
      <c t="s" r="B25" s="3">
        <v>421</v>
      </c>
      <c t="s" r="C25" s="3">
        <v>421</v>
      </c>
    </row>
    <row spans="1:3" r="26">
      <c t="s" r="A26" s="3">
        <v>415</v>
      </c>
    </row>
    <row spans="1:3" r="27">
      <c t="s" r="A27" s="6">
        <v>410</v>
      </c>
    </row>
    <row spans="1:3" r="28">
      <c t="s" r="A28" s="3">
        <v>411</v>
      </c>
      <c t="n" r="B28" s="7">
        <v>55181</v>
      </c>
      <c t="n" r="C28" s="7">
        <v>53848</v>
      </c>
    </row>
    <row spans="1:3" r="29">
      <c t="s" r="A29" s="3">
        <v>412</v>
      </c>
      <c t="n" r="B29" s="5">
        <v>25384</v>
      </c>
      <c t="n" r="C29" s="5">
        <v>23941</v>
      </c>
    </row>
    <row spans="1:3" r="30">
      <c t="s" r="A30" s="3">
        <v>413</v>
      </c>
      <c t="n" r="B30" s="7">
        <v>29797</v>
      </c>
      <c t="n" r="C30" s="7">
        <v>29907</v>
      </c>
    </row>
    <row spans="1:3" r="31">
      <c t="s" r="A31" s="3">
        <v>422</v>
      </c>
    </row>
    <row spans="1:3" r="32">
      <c t="s" r="A32" s="6">
        <v>410</v>
      </c>
    </row>
    <row spans="1:3" r="33">
      <c t="s" r="A33" s="3">
        <v>419</v>
      </c>
      <c t="s" r="B33" s="3">
        <v>357</v>
      </c>
      <c t="s" r="C33" s="3">
        <v>357</v>
      </c>
    </row>
    <row spans="1:3" r="34">
      <c t="s" r="A34" s="3">
        <v>423</v>
      </c>
    </row>
    <row spans="1:3" r="35">
      <c t="s" r="A35" s="6">
        <v>410</v>
      </c>
    </row>
    <row spans="1:3" r="36">
      <c t="s" r="A36" s="3">
        <v>419</v>
      </c>
      <c t="s" r="B36" s="3">
        <v>421</v>
      </c>
      <c t="s" r="C36" s="3">
        <v>421</v>
      </c>
    </row>
    <row spans="1:3" r="37">
      <c t="s" r="A37" s="3">
        <v>424</v>
      </c>
    </row>
    <row spans="1:3" r="38">
      <c t="s" r="A38" s="6">
        <v>410</v>
      </c>
    </row>
    <row spans="1:3" r="39">
      <c t="s" r="A39" s="3">
        <v>411</v>
      </c>
      <c t="n" r="B39" s="7">
        <v>4617</v>
      </c>
      <c t="n" r="C39" s="7">
        <v>4617</v>
      </c>
    </row>
    <row spans="1:3" r="40">
      <c t="s" r="A40" s="3">
        <v>412</v>
      </c>
      <c t="n" r="B40" s="5">
        <v>4178</v>
      </c>
      <c t="n" r="C40" s="5">
        <v>4114</v>
      </c>
    </row>
    <row spans="1:3" r="41">
      <c t="s" r="A41" s="3">
        <v>413</v>
      </c>
      <c t="n" r="B41" s="7">
        <v>439</v>
      </c>
      <c t="n" r="C41" s="7">
        <v>503</v>
      </c>
    </row>
    <row spans="1:3" r="42">
      <c t="s" r="A42" s="3">
        <v>425</v>
      </c>
    </row>
    <row spans="1:3" r="43">
      <c t="s" r="A43" s="6">
        <v>410</v>
      </c>
    </row>
    <row spans="1:3" r="44">
      <c t="s" r="A44" s="3">
        <v>419</v>
      </c>
      <c t="s" r="B44" s="3">
        <v>373</v>
      </c>
      <c t="s" r="C44" s="3">
        <v>373</v>
      </c>
    </row>
    <row spans="1:3" r="45">
      <c t="s" r="A45" s="3">
        <v>426</v>
      </c>
    </row>
    <row spans="1:3" r="46">
      <c t="s" r="A46" s="6">
        <v>410</v>
      </c>
    </row>
    <row spans="1:3" r="47">
      <c t="s" r="A47" s="3">
        <v>419</v>
      </c>
      <c t="s" r="B47" s="3">
        <v>377</v>
      </c>
      <c t="s" r="C47" s="3">
        <v>377</v>
      </c>
    </row>
    <row spans="1:3" r="48">
      <c t="s" r="A48" s="3">
        <v>427</v>
      </c>
    </row>
    <row spans="1:3" r="49">
      <c t="s" r="A49" s="6">
        <v>410</v>
      </c>
    </row>
    <row spans="1:3" r="50">
      <c t="s" r="A50" s="3">
        <v>411</v>
      </c>
      <c t="n" r="B50" s="7">
        <v>1381</v>
      </c>
      <c t="n" r="C50" s="7">
        <v>1381</v>
      </c>
    </row>
    <row spans="1:3" r="51">
      <c t="s" r="A51" s="3">
        <v>412</v>
      </c>
      <c t="n" r="B51" s="5">
        <v>1093</v>
      </c>
      <c t="n" r="C51" s="5">
        <v>1012</v>
      </c>
    </row>
    <row spans="1:3" r="52">
      <c t="s" r="A52" s="3">
        <v>413</v>
      </c>
      <c t="n" r="B52" s="7">
        <v>288</v>
      </c>
      <c t="n" r="C52" s="7">
        <v>369</v>
      </c>
    </row>
    <row spans="1:3" r="53">
      <c t="s" r="A53" s="3">
        <v>428</v>
      </c>
    </row>
    <row spans="1:3" r="54">
      <c t="s" r="A54" s="6">
        <v>410</v>
      </c>
    </row>
    <row spans="1:3" r="55">
      <c t="s" r="A55" s="3">
        <v>419</v>
      </c>
      <c t="s" r="B55" s="3">
        <v>357</v>
      </c>
      <c t="s" r="C55" s="3">
        <v>357</v>
      </c>
    </row>
    <row spans="1:3" r="56">
      <c t="s" r="A56" s="3">
        <v>429</v>
      </c>
    </row>
    <row spans="1:3" r="57">
      <c t="s" r="A57" s="6">
        <v>410</v>
      </c>
    </row>
    <row spans="1:3" r="58">
      <c t="s" r="A58" s="3">
        <v>419</v>
      </c>
      <c t="s" r="B58" s="3">
        <v>377</v>
      </c>
      <c t="s" r="C58" s="3">
        <v>377</v>
      </c>
    </row>
    <row spans="1:3" r="59">
      <c t="s" r="A59" s="3">
        <v>430</v>
      </c>
    </row>
    <row spans="1:3" r="60">
      <c t="s" r="A60" s="6">
        <v>410</v>
      </c>
    </row>
    <row spans="1:3" r="61">
      <c t="s" r="A61" s="3">
        <v>411</v>
      </c>
      <c t="n" r="B61" s="7">
        <v>10109</v>
      </c>
      <c t="n" r="C61" s="7">
        <v>10095</v>
      </c>
    </row>
    <row spans="1:3" r="62">
      <c t="s" r="A62" s="3">
        <v>412</v>
      </c>
      <c t="n" r="B62" s="5">
        <v>2995</v>
      </c>
      <c t="n" r="C62" s="5">
        <v>2209</v>
      </c>
    </row>
    <row spans="1:3" r="63">
      <c t="s" r="A63" s="3">
        <v>413</v>
      </c>
      <c t="n" r="B63" s="7">
        <v>7114</v>
      </c>
      <c t="n" r="C63" s="7">
        <v>7886</v>
      </c>
    </row>
    <row spans="1:3" r="64">
      <c t="s" r="A64" s="3">
        <v>431</v>
      </c>
    </row>
    <row spans="1:3" r="65">
      <c t="s" r="A65" s="6">
        <v>410</v>
      </c>
    </row>
    <row spans="1:3" r="66">
      <c t="s" r="A66" s="3">
        <v>419</v>
      </c>
      <c t="s" r="B66" s="3">
        <v>432</v>
      </c>
      <c t="s" r="C66" s="3">
        <v>432</v>
      </c>
    </row>
    <row spans="1:3" r="67">
      <c t="s" r="A67" s="3">
        <v>433</v>
      </c>
    </row>
    <row spans="1:3" r="68">
      <c t="s" r="A68" s="6">
        <v>410</v>
      </c>
    </row>
    <row spans="1:3" r="69">
      <c t="s" r="A69" s="3">
        <v>419</v>
      </c>
      <c t="s" r="B69" s="3">
        <v>434</v>
      </c>
      <c t="s" r="C69" s="3">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6"/>
    <col customWidth="1" max="5" min="5" width="14"/>
    <col customWidth="1" max="6" min="6" width="14"/>
  </cols>
  <sheetData>
    <row spans="1:6" r="1">
      <c t="s" r="A1" s="1">
        <v>435</v>
      </c>
      <c t="s" r="C1" s="2">
        <v>436</v>
      </c>
      <c t="s" r="D1" s="2">
        <v>2</v>
      </c>
      <c t="s" r="E1" s="2">
        <v>26</v>
      </c>
      <c t="s" r="F1" s="2">
        <v>86</v>
      </c>
    </row>
    <row spans="1:6" r="2">
      <c t="s" r="A2" s="6">
        <v>437</v>
      </c>
    </row>
    <row spans="1:6" r="3">
      <c t="s" r="A3" s="3">
        <v>438</v>
      </c>
      <c t="n" r="D3" s="7">
        <v>399900</v>
      </c>
      <c t="n" r="E3" s="7">
        <v>434500</v>
      </c>
    </row>
    <row spans="1:6" r="4">
      <c t="s" r="A4" s="3">
        <v>439</v>
      </c>
      <c t="s" r="D4" s="3">
        <v>440</v>
      </c>
      <c t="s" r="E4" s="3">
        <v>441</v>
      </c>
    </row>
    <row spans="1:6" r="5">
      <c t="s" r="A5" s="3">
        <v>442</v>
      </c>
      <c t="n" r="D5" s="7">
        <v>7400</v>
      </c>
      <c t="n" r="E5" s="7">
        <v>7900</v>
      </c>
    </row>
    <row spans="1:6" r="6">
      <c t="s" r="A6" s="3">
        <v>272</v>
      </c>
    </row>
    <row spans="1:6" r="7">
      <c t="s" r="A7" s="6">
        <v>437</v>
      </c>
    </row>
    <row spans="1:6" r="8">
      <c t="s" r="A8" s="3">
        <v>275</v>
      </c>
      <c t="s" r="D8" s="3">
        <v>276</v>
      </c>
      <c t="s" r="F8" s="3">
        <v>276</v>
      </c>
    </row>
    <row spans="1:6" r="9">
      <c t="s" r="A9" s="3">
        <v>443</v>
      </c>
      <c t="n" r="D9" s="7">
        <v>433100</v>
      </c>
      <c t="n" r="F9" s="7">
        <v>436600</v>
      </c>
    </row>
    <row spans="1:6" r="10">
      <c t="s" r="A10" s="3">
        <v>444</v>
      </c>
      <c t="s" r="B10" s="3">
        <v>445</v>
      </c>
      <c t="n" r="D10" s="7">
        <v>398710</v>
      </c>
      <c t="n" r="F10" s="7">
        <v>398596</v>
      </c>
    </row>
    <row spans="1:6" r="11">
      <c t="s" r="A11" s="3">
        <v>446</v>
      </c>
    </row>
    <row spans="1:6" r="12">
      <c t="s" r="A12" s="6">
        <v>437</v>
      </c>
    </row>
    <row spans="1:6" r="13">
      <c t="s" r="A13" s="3">
        <v>275</v>
      </c>
      <c t="s" r="D13" s="3">
        <v>447</v>
      </c>
    </row>
    <row spans="1:6" r="14">
      <c t="s" r="A14" s="3">
        <v>448</v>
      </c>
      <c t="s" r="D14" s="3">
        <v>449</v>
      </c>
    </row>
    <row spans="1:6" r="15">
      <c t="s" r="A15" s="3">
        <v>450</v>
      </c>
    </row>
    <row spans="1:6" r="16">
      <c t="s" r="A16" s="6">
        <v>437</v>
      </c>
    </row>
    <row spans="1:6" r="17">
      <c t="s" r="A17" s="3">
        <v>451</v>
      </c>
      <c t="n" r="C17" s="7">
        <v>200000</v>
      </c>
    </row>
    <row spans="1:6" r="18">
      <c t="s" r="A18" s="3">
        <v>452</v>
      </c>
      <c t="s" r="C18" s="3">
        <v>377</v>
      </c>
    </row>
    <row spans="1:6" r="19">
      <c t="n" r="A19"/>
    </row>
    <row spans="1:6" r="20">
      <c t="s" r="A20" s="3">
        <v>445</v>
      </c>
      <c t="s" r="B20" s="3">
        <v>453</v>
      </c>
    </row>
  </sheetData>
  <mergeCells count="3">
    <mergeCell ref="A1:B1"/>
    <mergeCell ref="A19:E19"/>
    <mergeCell ref="B20:E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r="A1" s="1">
        <v>454</v>
      </c>
      <c t="s" r="C1" s="2">
        <v>2</v>
      </c>
      <c t="s" r="D1" s="2">
        <v>86</v>
      </c>
    </row>
    <row spans="1:4" r="2">
      <c t="s" r="A2" s="6">
        <v>437</v>
      </c>
    </row>
    <row spans="1:4" r="3">
      <c t="s" r="A3" s="3">
        <v>455</v>
      </c>
      <c t="n" r="C3" s="7">
        <v>1204</v>
      </c>
      <c t="n" r="D3" s="7">
        <v>1204</v>
      </c>
    </row>
    <row spans="1:4" r="4">
      <c t="s" r="A4" s="3">
        <v>456</v>
      </c>
      <c t="n" r="C4" s="5">
        <v>399914</v>
      </c>
      <c t="n" r="D4" s="5">
        <v>399800</v>
      </c>
    </row>
    <row spans="1:4" r="5">
      <c t="s" r="A5" s="3">
        <v>457</v>
      </c>
      <c t="n" r="C5" s="5">
        <v>399914</v>
      </c>
      <c t="n" r="D5" s="5">
        <v>399800</v>
      </c>
    </row>
    <row spans="1:4" r="6">
      <c t="s" r="A6" s="3">
        <v>272</v>
      </c>
    </row>
    <row spans="1:4" r="7">
      <c t="s" r="A7" s="6">
        <v>437</v>
      </c>
    </row>
    <row spans="1:4" r="8">
      <c t="s" r="A8" s="3">
        <v>458</v>
      </c>
      <c t="s" r="B8" s="3">
        <v>445</v>
      </c>
      <c t="n" r="C8" s="7">
        <v>398710</v>
      </c>
      <c t="n" r="D8" s="7">
        <v>398596</v>
      </c>
    </row>
    <row spans="1:4" r="9">
      <c t="s" r="A9" s="3">
        <v>275</v>
      </c>
      <c t="s" r="C9" s="3">
        <v>276</v>
      </c>
      <c t="s" r="D9" s="3">
        <v>276</v>
      </c>
    </row>
    <row spans="1:4" r="10">
      <c t="s" r="A10" s="3">
        <v>274</v>
      </c>
      <c t="n" r="C10" s="7">
        <v>100</v>
      </c>
      <c t="n" r="D10" s="7">
        <v>100</v>
      </c>
    </row>
    <row spans="1:4" r="11">
      <c t="n" r="A11"/>
    </row>
    <row spans="1:4" r="12">
      <c t="s" r="A12" s="3">
        <v>445</v>
      </c>
      <c t="s" r="B12" s="3">
        <v>453</v>
      </c>
    </row>
  </sheetData>
  <mergeCells count="3">
    <mergeCell ref="A1:B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r="A1" s="1">
        <v>459</v>
      </c>
      <c t="s" r="C1" s="2">
        <v>2</v>
      </c>
      <c t="s" r="D1" s="2">
        <v>86</v>
      </c>
    </row>
    <row spans="1:4" r="2">
      <c t="s" r="A2" s="6">
        <v>460</v>
      </c>
    </row>
    <row spans="1:4" r="3">
      <c t="s" r="A3" s="3">
        <v>306</v>
      </c>
      <c t="n" r="C3" s="7">
        <v>357751</v>
      </c>
      <c t="n" r="D3" s="7">
        <v>350563</v>
      </c>
    </row>
    <row spans="1:4" r="4">
      <c t="s" r="A4" s="3">
        <v>272</v>
      </c>
    </row>
    <row spans="1:4" r="5">
      <c t="s" r="A5" s="6">
        <v>461</v>
      </c>
    </row>
    <row spans="1:4" r="6">
      <c t="s" r="A6" s="3">
        <v>462</v>
      </c>
      <c t="n" r="C6" s="5">
        <v>433100</v>
      </c>
      <c t="n" r="D6" s="5">
        <v>436600</v>
      </c>
    </row>
    <row spans="1:4" r="7">
      <c t="s" r="A7" s="3">
        <v>463</v>
      </c>
    </row>
    <row spans="1:4" r="8">
      <c t="s" r="A8" s="6">
        <v>460</v>
      </c>
    </row>
    <row spans="1:4" r="9">
      <c t="s" r="A9" s="3">
        <v>464</v>
      </c>
      <c t="s" r="B9" s="3">
        <v>445</v>
      </c>
      <c t="n" r="C9" s="5">
        <v>295407</v>
      </c>
      <c t="n" r="D9" s="5">
        <v>433040</v>
      </c>
    </row>
    <row spans="1:4" r="10">
      <c t="s" r="A10" s="3">
        <v>465</v>
      </c>
      <c t="s" r="B10" s="3">
        <v>466</v>
      </c>
      <c t="n" r="C10" s="5">
        <v>99852</v>
      </c>
    </row>
    <row spans="1:4" r="11">
      <c t="s" r="A11" s="3">
        <v>306</v>
      </c>
      <c t="s" r="B11" s="3">
        <v>467</v>
      </c>
      <c t="n" r="C11" s="5">
        <v>357751</v>
      </c>
      <c t="n" r="D11" s="5">
        <v>350563</v>
      </c>
    </row>
    <row spans="1:4" r="12">
      <c t="s" r="A12" s="3">
        <v>468</v>
      </c>
      <c t="s" r="B12" s="3">
        <v>469</v>
      </c>
      <c t="n" r="C12" s="5">
        <v>26424</v>
      </c>
      <c t="n" r="D12" s="5">
        <v>28882</v>
      </c>
    </row>
    <row spans="1:4" r="13">
      <c t="s" r="A13" s="3">
        <v>470</v>
      </c>
      <c t="n" r="C13" s="5">
        <v>779434</v>
      </c>
      <c t="n" r="D13" s="5">
        <v>812485</v>
      </c>
    </row>
    <row spans="1:4" r="14">
      <c t="s" r="A14" s="6">
        <v>461</v>
      </c>
    </row>
    <row spans="1:4" r="15">
      <c t="s" r="A15" s="3">
        <v>471</v>
      </c>
      <c t="s" r="B15" s="3">
        <v>472</v>
      </c>
      <c t="n" r="C15" s="5">
        <v>45138</v>
      </c>
      <c t="n" r="D15" s="5">
        <v>48055</v>
      </c>
    </row>
    <row spans="1:4" r="16">
      <c t="s" r="A16" s="3">
        <v>473</v>
      </c>
    </row>
    <row spans="1:4" r="17">
      <c t="s" r="A17" s="6">
        <v>460</v>
      </c>
    </row>
    <row spans="1:4" r="18">
      <c t="s" r="A18" s="3">
        <v>464</v>
      </c>
      <c t="s" r="B18" s="3">
        <v>445</v>
      </c>
      <c t="n" r="C18" s="5">
        <v>0</v>
      </c>
      <c t="n" r="D18" s="5">
        <v>0</v>
      </c>
    </row>
    <row spans="1:4" r="19">
      <c t="s" r="A19" s="3">
        <v>465</v>
      </c>
      <c t="s" r="B19" s="3">
        <v>466</v>
      </c>
      <c t="n" r="C19" s="5">
        <v>99852</v>
      </c>
    </row>
    <row spans="1:4" r="20">
      <c t="s" r="A20" s="3">
        <v>306</v>
      </c>
      <c t="s" r="B20" s="3">
        <v>467</v>
      </c>
      <c t="n" r="C20" s="5">
        <v>357751</v>
      </c>
      <c t="n" r="D20" s="5">
        <v>350563</v>
      </c>
    </row>
    <row spans="1:4" r="21">
      <c t="s" r="A21" s="3">
        <v>468</v>
      </c>
      <c t="s" r="B21" s="3">
        <v>469</v>
      </c>
      <c t="n" r="C21" s="5">
        <v>8222</v>
      </c>
      <c t="n" r="D21" s="5">
        <v>12822</v>
      </c>
    </row>
    <row spans="1:4" r="22">
      <c t="s" r="A22" s="3">
        <v>470</v>
      </c>
      <c t="n" r="C22" s="5">
        <v>465825</v>
      </c>
      <c t="n" r="D22" s="5">
        <v>363385</v>
      </c>
    </row>
    <row spans="1:4" r="23">
      <c t="s" r="A23" s="6">
        <v>461</v>
      </c>
    </row>
    <row spans="1:4" r="24">
      <c t="s" r="A24" s="3">
        <v>471</v>
      </c>
      <c t="s" r="B24" s="3">
        <v>472</v>
      </c>
      <c t="n" r="C24" s="5">
        <v>0</v>
      </c>
      <c t="n" r="D24" s="5">
        <v>0</v>
      </c>
    </row>
    <row spans="1:4" r="25">
      <c t="s" r="A25" s="3">
        <v>474</v>
      </c>
    </row>
    <row spans="1:4" r="26">
      <c t="s" r="A26" s="6">
        <v>460</v>
      </c>
    </row>
    <row spans="1:4" r="27">
      <c t="s" r="A27" s="3">
        <v>464</v>
      </c>
      <c t="s" r="B27" s="3">
        <v>445</v>
      </c>
      <c t="n" r="C27" s="5">
        <v>295407</v>
      </c>
      <c t="n" r="D27" s="5">
        <v>433040</v>
      </c>
    </row>
    <row spans="1:4" r="28">
      <c t="s" r="A28" s="3">
        <v>465</v>
      </c>
      <c t="s" r="B28" s="3">
        <v>466</v>
      </c>
      <c t="n" r="C28" s="5">
        <v>0</v>
      </c>
    </row>
    <row spans="1:4" r="29">
      <c t="s" r="A29" s="3">
        <v>306</v>
      </c>
      <c t="s" r="B29" s="3">
        <v>467</v>
      </c>
      <c t="n" r="C29" s="5">
        <v>0</v>
      </c>
      <c t="n" r="D29" s="5">
        <v>0</v>
      </c>
    </row>
    <row spans="1:4" r="30">
      <c t="s" r="A30" s="3">
        <v>468</v>
      </c>
      <c t="s" r="B30" s="3">
        <v>469</v>
      </c>
      <c t="n" r="C30" s="5">
        <v>18202</v>
      </c>
      <c t="n" r="D30" s="5">
        <v>16060</v>
      </c>
    </row>
    <row spans="1:4" r="31">
      <c t="s" r="A31" s="3">
        <v>470</v>
      </c>
      <c t="n" r="C31" s="5">
        <v>313609</v>
      </c>
      <c t="n" r="D31" s="5">
        <v>449100</v>
      </c>
    </row>
    <row spans="1:4" r="32">
      <c t="s" r="A32" s="6">
        <v>461</v>
      </c>
    </row>
    <row spans="1:4" r="33">
      <c t="s" r="A33" s="3">
        <v>471</v>
      </c>
      <c t="s" r="B33" s="3">
        <v>472</v>
      </c>
      <c t="n" r="C33" s="7">
        <v>45138</v>
      </c>
      <c t="n" r="D33" s="7">
        <v>48055</v>
      </c>
    </row>
    <row spans="1:4" r="34">
      <c t="n" r="A34"/>
    </row>
    <row spans="1:4" r="35">
      <c t="s" r="A35" s="3">
        <v>445</v>
      </c>
      <c t="s" r="B35" s="3">
        <v>475</v>
      </c>
    </row>
    <row spans="1:4" r="36">
      <c t="s" r="A36" s="3">
        <v>466</v>
      </c>
      <c t="s" r="B36" s="3">
        <v>476</v>
      </c>
    </row>
    <row spans="1:4" r="37">
      <c t="s" r="A37" s="3">
        <v>467</v>
      </c>
      <c t="s" r="B37" s="3">
        <v>477</v>
      </c>
    </row>
    <row spans="1:4" r="38">
      <c t="s" r="A38" s="3">
        <v>469</v>
      </c>
      <c t="s" r="B38" s="3">
        <v>478</v>
      </c>
    </row>
    <row spans="1:4" r="39">
      <c t="s" r="A39" s="3">
        <v>472</v>
      </c>
      <c t="s" r="B39" s="3">
        <v>479</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480</v>
      </c>
      <c t="s" r="B1" s="2">
        <v>1</v>
      </c>
    </row>
    <row spans="1:3" r="2">
      <c t="s" r="B2" s="2">
        <v>2</v>
      </c>
      <c t="s" r="C2" s="2">
        <v>26</v>
      </c>
    </row>
    <row spans="1:3" r="3">
      <c t="s" r="A3" s="6">
        <v>481</v>
      </c>
    </row>
    <row spans="1:3" r="4">
      <c t="s" r="A4" s="3">
        <v>482</v>
      </c>
      <c t="n" r="B4" s="8">
        <v>2.42</v>
      </c>
      <c t="n" r="C4" s="10">
        <v>5.3</v>
      </c>
    </row>
    <row spans="1:3" r="5">
      <c t="s" r="A5" s="3">
        <v>483</v>
      </c>
    </row>
    <row spans="1:3" r="6">
      <c t="s" r="A6" s="6">
        <v>481</v>
      </c>
    </row>
    <row spans="1:3" r="7">
      <c t="s" r="A7" s="3">
        <v>484</v>
      </c>
      <c t="n" r="B7" s="5">
        <v>102000</v>
      </c>
      <c t="n" r="C7" s="5">
        <v>50000</v>
      </c>
    </row>
    <row spans="1:3" r="8">
      <c t="s" r="A8" s="3">
        <v>485</v>
      </c>
    </row>
    <row spans="1:3" r="9">
      <c t="s" r="A9" s="6">
        <v>481</v>
      </c>
    </row>
    <row spans="1:3" r="10">
      <c t="s" r="A10" s="3">
        <v>484</v>
      </c>
      <c t="n" r="B10" s="5">
        <v>6100</v>
      </c>
      <c t="n" r="C10" s="5">
        <v>5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1</v>
      </c>
    </row>
    <row spans="1:3" r="2">
      <c t="s" r="B2" s="2">
        <v>2</v>
      </c>
      <c t="s" r="C2" s="2">
        <v>26</v>
      </c>
    </row>
    <row spans="1:3" r="3">
      <c t="s" r="A3" s="6">
        <v>129</v>
      </c>
    </row>
    <row spans="1:3" r="4">
      <c t="s" r="A4" s="3">
        <v>47</v>
      </c>
      <c t="n" r="B4" s="7">
        <v>38215</v>
      </c>
      <c t="n" r="C4" s="7">
        <v>21800</v>
      </c>
    </row>
    <row spans="1:3" r="5">
      <c t="s" r="A5" s="6">
        <v>130</v>
      </c>
    </row>
    <row spans="1:3" r="6">
      <c t="s" r="A6" s="3">
        <v>131</v>
      </c>
      <c t="n" r="B6" s="5">
        <v>23023</v>
      </c>
      <c t="n" r="C6" s="5">
        <v>63314</v>
      </c>
    </row>
    <row spans="1:3" r="7">
      <c t="s" r="A7" s="3">
        <v>132</v>
      </c>
      <c t="n" r="B7" s="5">
        <v>-12059</v>
      </c>
      <c t="n" r="C7" s="5">
        <v>-11432</v>
      </c>
    </row>
    <row spans="1:3" r="8">
      <c t="s" r="A8" s="3">
        <v>133</v>
      </c>
      <c t="n" r="B8" s="5">
        <v>3254</v>
      </c>
      <c t="n" r="C8" s="5">
        <v>5017</v>
      </c>
    </row>
    <row spans="1:3" r="9">
      <c t="s" r="A9" s="3">
        <v>134</v>
      </c>
      <c t="n" r="B9" s="5">
        <v>5443</v>
      </c>
      <c t="n" r="C9" s="5">
        <v>6827</v>
      </c>
    </row>
    <row spans="1:3" r="10">
      <c t="s" r="A10" s="3">
        <v>135</v>
      </c>
      <c t="n" r="B10" s="5">
        <v>-20449</v>
      </c>
      <c t="n" r="C10" s="5">
        <v>-4515</v>
      </c>
    </row>
    <row spans="1:3" r="11">
      <c t="s" r="A11" s="3">
        <v>136</v>
      </c>
      <c t="n" r="B11" s="5">
        <v>-1004</v>
      </c>
      <c t="n" r="C11" s="5">
        <v>594</v>
      </c>
    </row>
    <row spans="1:3" r="12">
      <c t="s" r="A12" s="3">
        <v>137</v>
      </c>
      <c t="n" r="B12" s="5">
        <v>2037</v>
      </c>
      <c t="n" r="C12" s="5">
        <v>-114</v>
      </c>
    </row>
    <row spans="1:3" r="13">
      <c t="s" r="A13" s="6">
        <v>138</v>
      </c>
    </row>
    <row spans="1:3" r="14">
      <c t="s" r="A14" s="3">
        <v>89</v>
      </c>
      <c t="n" r="B14" s="5">
        <v>-13888</v>
      </c>
      <c t="n" r="C14" s="5">
        <v>-7340</v>
      </c>
    </row>
    <row spans="1:3" r="15">
      <c t="s" r="A15" s="3">
        <v>91</v>
      </c>
      <c t="n" r="B15" s="5">
        <v>41749</v>
      </c>
      <c t="n" r="C15" s="5">
        <v>59741</v>
      </c>
    </row>
    <row spans="1:3" r="16">
      <c t="s" r="A16" s="3">
        <v>105</v>
      </c>
      <c t="n" r="B16" s="5">
        <v>-45930</v>
      </c>
      <c t="n" r="C16" s="5">
        <v>-28337</v>
      </c>
    </row>
    <row spans="1:3" r="17">
      <c t="s" r="A17" s="3">
        <v>106</v>
      </c>
      <c t="n" r="B17" s="5">
        <v>17695</v>
      </c>
      <c t="n" r="C17" s="5">
        <v>-11621</v>
      </c>
    </row>
    <row spans="1:3" r="18">
      <c t="s" r="A18" s="3">
        <v>92</v>
      </c>
      <c t="n" r="B18" s="5">
        <v>17926</v>
      </c>
      <c t="n" r="C18" s="5">
        <v>-117452</v>
      </c>
    </row>
    <row spans="1:3" r="19">
      <c t="s" r="A19" s="3">
        <v>139</v>
      </c>
      <c t="n" r="B19" s="5">
        <v>-9187</v>
      </c>
      <c t="n" r="C19" s="5">
        <v>-22625</v>
      </c>
    </row>
    <row spans="1:3" r="20">
      <c t="s" r="A20" s="3">
        <v>30</v>
      </c>
      <c t="n" r="B20" s="5">
        <v>169</v>
      </c>
      <c t="n" r="C20" s="5">
        <v>272</v>
      </c>
    </row>
    <row spans="1:3" r="21">
      <c t="s" r="A21" s="3">
        <v>140</v>
      </c>
      <c t="n" r="B21" s="5">
        <v>46994</v>
      </c>
      <c t="n" r="C21" s="5">
        <v>-45871</v>
      </c>
    </row>
    <row spans="1:3" r="22">
      <c t="s" r="A22" s="6">
        <v>141</v>
      </c>
    </row>
    <row spans="1:3" r="23">
      <c t="s" r="A23" s="3">
        <v>142</v>
      </c>
      <c t="n" r="B23" s="5">
        <v>-198179</v>
      </c>
      <c t="n" r="C23" s="5">
        <v>0</v>
      </c>
    </row>
    <row spans="1:3" r="24">
      <c t="s" r="A24" s="3">
        <v>143</v>
      </c>
      <c t="n" r="B24" s="5">
        <v>-13271</v>
      </c>
      <c t="n" r="C24" s="5">
        <v>0</v>
      </c>
    </row>
    <row spans="1:3" r="25">
      <c t="s" r="A25" s="3">
        <v>144</v>
      </c>
      <c t="n" r="B25" s="5">
        <v>4392</v>
      </c>
      <c t="n" r="C25" s="5">
        <v>0</v>
      </c>
    </row>
    <row spans="1:3" r="26">
      <c t="s" r="A26" s="3">
        <v>145</v>
      </c>
      <c t="n" r="B26" s="5">
        <v>-10690</v>
      </c>
      <c t="n" r="C26" s="5">
        <v>-47595</v>
      </c>
    </row>
    <row spans="1:3" r="27">
      <c t="s" r="A27" s="3">
        <v>146</v>
      </c>
      <c t="n" r="B27" s="5">
        <v>-389</v>
      </c>
      <c t="n" r="C27" s="5">
        <v>-905</v>
      </c>
    </row>
    <row spans="1:3" r="28">
      <c t="s" r="A28" s="3">
        <v>147</v>
      </c>
      <c t="n" r="B28" s="5">
        <v>21285</v>
      </c>
      <c t="n" r="C28" s="5">
        <v>-4331</v>
      </c>
    </row>
    <row spans="1:3" r="29">
      <c t="s" r="A29" s="3">
        <v>148</v>
      </c>
      <c t="n" r="B29" s="5">
        <v>-196852</v>
      </c>
      <c t="n" r="C29" s="5">
        <v>-52831</v>
      </c>
    </row>
    <row spans="1:3" r="30">
      <c t="s" r="A30" s="6">
        <v>149</v>
      </c>
    </row>
    <row spans="1:3" r="31">
      <c t="s" r="A31" s="3">
        <v>150</v>
      </c>
      <c t="n" r="B31" s="5">
        <v>-81346</v>
      </c>
      <c t="n" r="C31" s="5">
        <v>0</v>
      </c>
    </row>
    <row spans="1:3" r="32">
      <c t="s" r="A32" s="3">
        <v>151</v>
      </c>
      <c t="n" r="B32" s="5">
        <v>-6938</v>
      </c>
      <c t="n" r="C32" s="5">
        <v>-15645</v>
      </c>
    </row>
    <row spans="1:3" r="33">
      <c t="s" r="A33" s="3">
        <v>152</v>
      </c>
      <c t="n" r="B33" s="5">
        <v>0</v>
      </c>
      <c t="n" r="C33" s="5">
        <v>-39343</v>
      </c>
    </row>
    <row spans="1:3" r="34">
      <c t="s" r="A34" s="3">
        <v>30</v>
      </c>
      <c t="n" r="B34" s="5">
        <v>13427</v>
      </c>
      <c t="n" r="C34" s="5">
        <v>4606</v>
      </c>
    </row>
    <row spans="1:3" r="35">
      <c t="s" r="A35" s="3">
        <v>153</v>
      </c>
      <c t="n" r="B35" s="5">
        <v>-74857</v>
      </c>
      <c t="n" r="C35" s="5">
        <v>-50382</v>
      </c>
    </row>
    <row spans="1:3" r="36">
      <c t="s" r="A36" s="3">
        <v>154</v>
      </c>
      <c t="n" r="B36" s="5">
        <v>1095</v>
      </c>
      <c t="n" r="C36" s="5">
        <v>-5535</v>
      </c>
    </row>
    <row spans="1:3" r="37">
      <c t="s" r="A37" s="3">
        <v>155</v>
      </c>
      <c t="n" r="B37" s="5">
        <v>-223620</v>
      </c>
      <c t="n" r="C37" s="5">
        <v>-154619</v>
      </c>
    </row>
    <row spans="1:3" r="38">
      <c t="s" r="A38" s="3">
        <v>156</v>
      </c>
      <c t="n" r="C38" s="5">
        <v>773986</v>
      </c>
    </row>
    <row spans="1:3" r="39">
      <c t="s" r="A39" s="3">
        <v>157</v>
      </c>
      <c t="n" r="B39" s="5">
        <v>754207</v>
      </c>
    </row>
    <row spans="1:3" r="40">
      <c t="s" r="A40" s="3">
        <v>158</v>
      </c>
      <c t="n" r="B40" s="7">
        <v>530587</v>
      </c>
      <c t="n" r="C40" s="7">
        <v>6193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6</v>
      </c>
      <c t="s" r="B1" s="2">
        <v>1</v>
      </c>
    </row>
    <row spans="1:3" r="2">
      <c t="s" r="B2" s="2">
        <v>2</v>
      </c>
      <c t="s" r="C2" s="2">
        <v>26</v>
      </c>
    </row>
    <row spans="1:3" r="3">
      <c t="s" r="A3" s="6">
        <v>487</v>
      </c>
    </row>
    <row spans="1:3" r="4">
      <c t="s" r="A4" s="3">
        <v>488</v>
      </c>
      <c t="n" r="B4" s="7">
        <v>37780</v>
      </c>
      <c t="n" r="C4" s="7">
        <v>-2683</v>
      </c>
    </row>
    <row spans="1:3" r="5">
      <c t="s" r="A5" s="3">
        <v>489</v>
      </c>
      <c t="n" r="B5" s="5">
        <v>-13758</v>
      </c>
      <c t="n" r="C5" s="5">
        <v>-30870</v>
      </c>
    </row>
    <row spans="1:3" r="6">
      <c t="s" r="A6" s="3">
        <v>490</v>
      </c>
      <c t="n" r="B6" s="7">
        <v>24022</v>
      </c>
      <c t="n" r="C6" s="7">
        <v>-33553</v>
      </c>
    </row>
    <row spans="1:3" r="7">
      <c t="s" r="A7" s="3">
        <v>491</v>
      </c>
      <c t="s" r="B7" s="3">
        <v>492</v>
      </c>
      <c t="s" r="C7" s="3">
        <v>341</v>
      </c>
    </row>
    <row spans="1:3" r="8">
      <c t="s" r="A8" s="3">
        <v>493</v>
      </c>
      <c t="n" r="B8" s="7">
        <v>23695</v>
      </c>
      <c t="n" r="C8" s="7">
        <v>-33553</v>
      </c>
    </row>
    <row spans="1:3" r="9">
      <c t="s" r="A9" s="3">
        <v>494</v>
      </c>
      <c t="n" r="B9" s="5">
        <v>13574</v>
      </c>
      <c t="n" r="C9" s="5">
        <v>30228</v>
      </c>
    </row>
    <row spans="1:3" r="10">
      <c t="s" r="A10" s="3">
        <v>495</v>
      </c>
      <c t="n" r="B10" s="5">
        <v>37269</v>
      </c>
      <c t="n" r="C10" s="5">
        <v>-3325</v>
      </c>
    </row>
    <row spans="1:3" r="11">
      <c t="s" r="A11" s="3">
        <v>496</v>
      </c>
      <c t="n" r="B11" s="5">
        <v>2</v>
      </c>
      <c t="n" r="C11" s="5">
        <v>0</v>
      </c>
    </row>
    <row spans="1:3" r="12">
      <c t="s" r="A12" s="3">
        <v>497</v>
      </c>
      <c t="n" r="B12" s="7">
        <v>37271</v>
      </c>
      <c t="n" r="C12" s="7">
        <v>-3325</v>
      </c>
    </row>
    <row spans="1:3" r="13">
      <c t="s" r="A13" s="3">
        <v>498</v>
      </c>
      <c t="n" r="B13" s="5">
        <v>5623</v>
      </c>
      <c t="n" r="C13" s="5">
        <v>5704</v>
      </c>
    </row>
    <row spans="1:3" r="14">
      <c t="s" r="A14" s="3">
        <v>499</v>
      </c>
      <c t="n" r="B14" s="5">
        <v>5652</v>
      </c>
      <c t="n" r="C14" s="5">
        <v>5704</v>
      </c>
    </row>
    <row spans="1:3" r="15">
      <c t="s" r="A15" s="6">
        <v>500</v>
      </c>
    </row>
    <row spans="1:3" r="16">
      <c t="s" r="A16" s="3">
        <v>56</v>
      </c>
      <c t="n" r="B16" s="8">
        <v>6.63</v>
      </c>
      <c t="n" r="C16" s="8">
        <v>-0.58</v>
      </c>
    </row>
    <row spans="1:3" r="17">
      <c t="s" r="A17" s="3">
        <v>60</v>
      </c>
      <c t="n" r="B17" s="8">
        <v>6.59</v>
      </c>
      <c t="n" r="C17" s="8">
        <v>-0.58</v>
      </c>
    </row>
    <row spans="1:3" r="18">
      <c t="s" r="A18" s="3">
        <v>483</v>
      </c>
    </row>
    <row spans="1:3" r="19">
      <c t="s" r="A19" s="6">
        <v>487</v>
      </c>
    </row>
    <row spans="1:3" r="20">
      <c t="s" r="A20" s="3">
        <v>501</v>
      </c>
      <c t="n" r="B20" s="5">
        <v>29</v>
      </c>
      <c t="n" r="C20" s="5">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2</v>
      </c>
      <c t="s" r="B1" s="2">
        <v>1</v>
      </c>
    </row>
    <row spans="1:3" r="2">
      <c t="s" r="B2" s="2">
        <v>2</v>
      </c>
      <c t="s" r="C2" s="2">
        <v>26</v>
      </c>
    </row>
    <row spans="1:3" r="3">
      <c t="s" r="A3" s="6">
        <v>181</v>
      </c>
    </row>
    <row spans="1:3" r="4">
      <c t="s" r="A4" s="3">
        <v>503</v>
      </c>
      <c t="n" r="B4" s="5">
        <v>38</v>
      </c>
      <c t="n" r="C4" s="5">
        <v>54</v>
      </c>
    </row>
    <row spans="1:3" r="5">
      <c t="s" r="A5" s="3">
        <v>504</v>
      </c>
      <c t="n" r="B5" s="5">
        <v>0</v>
      </c>
      <c t="n" r="C5" s="5">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40"/>
    <col customWidth="1" max="4" min="4" width="21"/>
    <col customWidth="1" max="5" min="5" width="31"/>
  </cols>
  <sheetData>
    <row spans="1:5" r="1">
      <c t="s" r="A1" s="1">
        <v>505</v>
      </c>
      <c t="s" r="B1" s="2">
        <v>1</v>
      </c>
      <c t="s" r="E1" s="2">
        <v>409</v>
      </c>
    </row>
    <row spans="1:5" r="2">
      <c t="s" r="B2" s="2">
        <v>506</v>
      </c>
      <c t="s" r="C2" s="2">
        <v>507</v>
      </c>
      <c t="s" r="D2" s="2">
        <v>282</v>
      </c>
      <c t="s" r="E2" s="2">
        <v>508</v>
      </c>
    </row>
    <row spans="1:5" r="3">
      <c t="s" r="A3" s="6">
        <v>509</v>
      </c>
    </row>
    <row spans="1:5" r="4">
      <c t="s" r="A4" s="3">
        <v>510</v>
      </c>
      <c t="n" r="C4" s="7">
        <v>-12059000</v>
      </c>
      <c t="n" r="D4" s="7">
        <v>-11432000</v>
      </c>
    </row>
    <row spans="1:5" r="5">
      <c t="s" r="A5" s="3">
        <v>241</v>
      </c>
    </row>
    <row spans="1:5" r="6">
      <c t="s" r="A6" s="6">
        <v>509</v>
      </c>
    </row>
    <row spans="1:5" r="7">
      <c t="s" r="A7" s="3">
        <v>510</v>
      </c>
      <c t="n" r="C7" s="7">
        <v>-12059000</v>
      </c>
      <c t="n" r="D7" s="5">
        <v>-11432000</v>
      </c>
    </row>
    <row spans="1:5" r="8">
      <c t="s" r="A8" s="3">
        <v>511</v>
      </c>
      <c t="n" r="C8" s="5">
        <v>2</v>
      </c>
    </row>
    <row spans="1:5" r="9">
      <c t="s" r="A9" s="3">
        <v>512</v>
      </c>
      <c t="n" r="C9" s="7">
        <v>0</v>
      </c>
    </row>
    <row spans="1:5" r="10">
      <c t="s" r="A10" s="3">
        <v>513</v>
      </c>
      <c t="s" r="C10" s="3">
        <v>341</v>
      </c>
      <c t="s" r="E10" s="3">
        <v>341</v>
      </c>
    </row>
    <row spans="1:5" r="11">
      <c t="s" r="A11" s="3">
        <v>514</v>
      </c>
    </row>
    <row spans="1:5" r="12">
      <c t="s" r="A12" s="6">
        <v>509</v>
      </c>
    </row>
    <row spans="1:5" r="13">
      <c t="s" r="A13" s="3">
        <v>515</v>
      </c>
      <c t="s" r="B13" s="3">
        <v>516</v>
      </c>
    </row>
    <row spans="1:5" r="14">
      <c t="s" r="A14" s="3">
        <v>517</v>
      </c>
      <c t="s" r="B14" s="3">
        <v>518</v>
      </c>
    </row>
    <row spans="1:5" r="15">
      <c t="s" r="A15" s="3">
        <v>519</v>
      </c>
    </row>
    <row spans="1:5" r="16">
      <c t="s" r="A16" s="6">
        <v>509</v>
      </c>
    </row>
    <row spans="1:5" r="17">
      <c t="s" r="A17" s="3">
        <v>510</v>
      </c>
      <c t="n" r="D17" s="5">
        <v>1000000</v>
      </c>
    </row>
    <row spans="1:5" r="18">
      <c t="s" r="A18" s="3">
        <v>246</v>
      </c>
    </row>
    <row spans="1:5" r="19">
      <c t="s" r="A19" s="6">
        <v>509</v>
      </c>
    </row>
    <row spans="1:5" r="20">
      <c t="s" r="A20" s="3">
        <v>510</v>
      </c>
      <c t="n" r="C20" s="7">
        <v>2121000</v>
      </c>
      <c t="n" r="D20" s="5">
        <v>2636000</v>
      </c>
    </row>
    <row spans="1:5" r="21">
      <c t="s" r="A21" s="3">
        <v>520</v>
      </c>
    </row>
    <row spans="1:5" r="22">
      <c t="s" r="A22" s="6">
        <v>509</v>
      </c>
    </row>
    <row spans="1:5" r="23">
      <c t="s" r="A23" s="3">
        <v>510</v>
      </c>
      <c t="n" r="D23" s="5">
        <v>100000</v>
      </c>
    </row>
    <row spans="1:5" r="24">
      <c t="s" r="A24" s="3">
        <v>521</v>
      </c>
    </row>
    <row spans="1:5" r="25">
      <c t="s" r="A25" s="6">
        <v>509</v>
      </c>
    </row>
    <row spans="1:5" r="26">
      <c t="s" r="A26" s="3">
        <v>510</v>
      </c>
      <c t="n" r="C26" s="7">
        <v>195000</v>
      </c>
      <c t="n" r="D26" s="7">
        <v>283000</v>
      </c>
    </row>
    <row spans="1:5" r="27">
      <c t="s" r="A27" s="3">
        <v>522</v>
      </c>
    </row>
    <row spans="1:5" r="28">
      <c t="s" r="A28" s="6">
        <v>509</v>
      </c>
    </row>
    <row spans="1:5" r="29">
      <c t="s" r="A29" s="3">
        <v>523</v>
      </c>
      <c t="s" r="C29" s="3">
        <v>316</v>
      </c>
    </row>
    <row spans="1:5" r="30">
      <c t="s" r="A30" s="3">
        <v>524</v>
      </c>
    </row>
    <row spans="1:5" r="31">
      <c t="s" r="A31" s="6">
        <v>509</v>
      </c>
    </row>
    <row spans="1:5" r="32">
      <c t="s" r="A32" s="3">
        <v>523</v>
      </c>
      <c t="s" r="C32" s="3">
        <v>525</v>
      </c>
    </row>
    <row spans="1:5" r="33">
      <c t="s" r="A33" s="3">
        <v>526</v>
      </c>
      <c t="n" r="C33" s="7">
        <v>250100000</v>
      </c>
      <c t="n" r="E33" s="7">
        <v>562600000</v>
      </c>
    </row>
    <row spans="1:5" r="34">
      <c t="s" r="A34" s="3">
        <v>513</v>
      </c>
      <c t="s" r="C34" s="3">
        <v>527</v>
      </c>
      <c t="s" r="E34" s="3">
        <v>528</v>
      </c>
    </row>
    <row spans="1:5" r="35">
      <c t="s" r="A35" s="3">
        <v>529</v>
      </c>
      <c t="n" r="C35" s="5">
        <v>1</v>
      </c>
      <c t="n" r="E35" s="5">
        <v>2</v>
      </c>
    </row>
    <row spans="1:5" r="36">
      <c t="s" r="A36" s="3">
        <v>530</v>
      </c>
    </row>
    <row spans="1:5" r="37">
      <c t="s" r="A37" s="6">
        <v>509</v>
      </c>
    </row>
    <row spans="1:5" r="38">
      <c t="s" r="A38" s="3">
        <v>531</v>
      </c>
      <c t="s" r="C38" s="3">
        <v>532</v>
      </c>
    </row>
    <row spans="1:5" r="39">
      <c t="s" r="A39" s="3">
        <v>533</v>
      </c>
    </row>
    <row spans="1:5" r="40">
      <c t="s" r="A40" s="6">
        <v>509</v>
      </c>
    </row>
    <row spans="1:5" r="41">
      <c t="s" r="A41" s="3">
        <v>534</v>
      </c>
      <c t="s" r="C41" s="3">
        <v>525</v>
      </c>
    </row>
    <row spans="1:5" r="42">
      <c t="s" r="A42" s="3">
        <v>535</v>
      </c>
    </row>
    <row spans="1:5" r="43">
      <c t="s" r="A43" s="6">
        <v>509</v>
      </c>
    </row>
    <row spans="1:5" r="44">
      <c t="s" r="A44" s="3">
        <v>536</v>
      </c>
      <c t="s" r="C44" s="3">
        <v>525</v>
      </c>
      <c t="s" r="E44" s="3">
        <v>525</v>
      </c>
    </row>
    <row spans="1:5" r="45">
      <c t="s" r="A45" s="3">
        <v>537</v>
      </c>
    </row>
    <row spans="1:5" r="46">
      <c t="s" r="A46" s="6">
        <v>509</v>
      </c>
    </row>
    <row spans="1:5" r="47">
      <c t="s" r="A47" s="3">
        <v>526</v>
      </c>
      <c t="n" r="E47" s="7">
        <v>332400000</v>
      </c>
    </row>
    <row spans="1:5" r="48">
      <c t="s" r="A48" s="3">
        <v>513</v>
      </c>
      <c t="s" r="E48" s="3">
        <v>538</v>
      </c>
    </row>
    <row spans="1:5" r="49">
      <c t="s" r="A49" s="3">
        <v>539</v>
      </c>
      <c t="n" r="E49" s="5">
        <v>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0</v>
      </c>
      <c t="s" r="B1" s="2">
        <v>1</v>
      </c>
    </row>
    <row spans="1:3" r="2">
      <c t="s" r="B2" s="2">
        <v>2</v>
      </c>
      <c t="s" r="C2" s="2">
        <v>26</v>
      </c>
    </row>
    <row spans="1:3" r="3">
      <c t="s" r="A3" s="6">
        <v>541</v>
      </c>
    </row>
    <row spans="1:3" r="4">
      <c t="s" r="A4" s="3">
        <v>510</v>
      </c>
      <c t="n" r="B4" s="7">
        <v>-12059</v>
      </c>
      <c t="n" r="C4" s="7">
        <v>-11432</v>
      </c>
    </row>
    <row spans="1:3" r="5">
      <c t="s" r="A5" s="3">
        <v>542</v>
      </c>
      <c t="n" r="B5" s="5">
        <v>-12059</v>
      </c>
      <c t="n" r="C5" s="5">
        <v>-12407</v>
      </c>
    </row>
    <row spans="1:3" r="6">
      <c t="s" r="A6" s="3">
        <v>241</v>
      </c>
    </row>
    <row spans="1:3" r="7">
      <c t="s" r="A7" s="6">
        <v>541</v>
      </c>
    </row>
    <row spans="1:3" r="8">
      <c t="s" r="A8" s="3">
        <v>543</v>
      </c>
      <c t="n" r="B8" s="5">
        <v>5342</v>
      </c>
      <c t="n" r="C8" s="5">
        <v>7252</v>
      </c>
    </row>
    <row spans="1:3" r="9">
      <c t="s" r="A9" s="3">
        <v>544</v>
      </c>
      <c t="n" r="B9" s="5">
        <v>13073</v>
      </c>
      <c t="n" r="C9" s="5">
        <v>12780</v>
      </c>
    </row>
    <row spans="1:3" r="10">
      <c t="s" r="A10" s="3">
        <v>545</v>
      </c>
      <c t="n" r="B10" s="5">
        <v>-30548</v>
      </c>
      <c t="n" r="C10" s="5">
        <v>-31545</v>
      </c>
    </row>
    <row spans="1:3" r="11">
      <c t="s" r="A11" s="3">
        <v>546</v>
      </c>
      <c t="n" r="B11" s="5">
        <v>74</v>
      </c>
      <c t="n" r="C11" s="5">
        <v>81</v>
      </c>
    </row>
    <row spans="1:3" r="12">
      <c t="s" r="A12" s="3">
        <v>510</v>
      </c>
      <c t="n" r="B12" s="5">
        <v>-12059</v>
      </c>
      <c t="n" r="C12" s="5">
        <v>-11432</v>
      </c>
    </row>
    <row spans="1:3" r="13">
      <c t="s" r="A13" s="3">
        <v>246</v>
      </c>
    </row>
    <row spans="1:3" r="14">
      <c t="s" r="A14" s="6">
        <v>541</v>
      </c>
    </row>
    <row spans="1:3" r="15">
      <c t="s" r="A15" s="3">
        <v>543</v>
      </c>
      <c t="n" r="B15" s="5">
        <v>246</v>
      </c>
      <c t="n" r="C15" s="5">
        <v>509</v>
      </c>
    </row>
    <row spans="1:3" r="16">
      <c t="s" r="A16" s="3">
        <v>544</v>
      </c>
      <c t="n" r="B16" s="5">
        <v>1096</v>
      </c>
      <c t="n" r="C16" s="5">
        <v>1135</v>
      </c>
    </row>
    <row spans="1:3" r="17">
      <c t="s" r="A17" s="3">
        <v>546</v>
      </c>
      <c t="n" r="B17" s="5">
        <v>114</v>
      </c>
      <c t="n" r="C17" s="5">
        <v>114</v>
      </c>
    </row>
    <row spans="1:3" r="18">
      <c t="s" r="A18" s="3">
        <v>547</v>
      </c>
      <c t="n" r="B18" s="5">
        <v>665</v>
      </c>
      <c t="n" r="C18" s="5">
        <v>878</v>
      </c>
    </row>
    <row spans="1:3" r="19">
      <c t="s" r="A19" s="3">
        <v>510</v>
      </c>
      <c t="n" r="B19" s="5">
        <v>2121</v>
      </c>
      <c t="n" r="C19" s="5">
        <v>2636</v>
      </c>
    </row>
    <row spans="1:3" r="20">
      <c t="s" r="A20" s="3">
        <v>521</v>
      </c>
    </row>
    <row spans="1:3" r="21">
      <c t="s" r="A21" s="6">
        <v>541</v>
      </c>
    </row>
    <row spans="1:3" r="22">
      <c t="s" r="A22" s="3">
        <v>543</v>
      </c>
      <c t="n" r="B22" s="5">
        <v>346</v>
      </c>
      <c t="n" r="C22" s="5">
        <v>333</v>
      </c>
    </row>
    <row spans="1:3" r="23">
      <c t="s" r="A23" s="3">
        <v>544</v>
      </c>
      <c t="n" r="B23" s="5">
        <v>308</v>
      </c>
      <c t="n" r="C23" s="5">
        <v>325</v>
      </c>
    </row>
    <row spans="1:3" r="24">
      <c t="s" r="A24" s="3">
        <v>546</v>
      </c>
      <c t="n" r="B24" s="5">
        <v>-84</v>
      </c>
      <c t="n" r="C24" s="5">
        <v>-126</v>
      </c>
    </row>
    <row spans="1:3" r="25">
      <c t="s" r="A25" s="3">
        <v>547</v>
      </c>
      <c t="n" r="B25" s="5">
        <v>-375</v>
      </c>
      <c t="n" r="C25" s="5">
        <v>-249</v>
      </c>
    </row>
    <row spans="1:3" r="26">
      <c t="s" r="A26" s="3">
        <v>510</v>
      </c>
      <c t="n" r="B26" s="7">
        <v>195</v>
      </c>
      <c t="n" r="C26" s="7">
        <v>2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8</v>
      </c>
      <c t="s" r="B1" s="2">
        <v>2</v>
      </c>
      <c t="s" r="C1" s="2">
        <v>86</v>
      </c>
    </row>
    <row spans="1:3" r="2">
      <c t="s" r="A2" s="6">
        <v>541</v>
      </c>
    </row>
    <row spans="1:3" r="3">
      <c t="s" r="A3" s="3">
        <v>549</v>
      </c>
      <c t="s" r="B3" s="3">
        <v>341</v>
      </c>
      <c t="s" r="C3" s="3">
        <v>341</v>
      </c>
    </row>
    <row spans="1:3" r="4">
      <c t="s" r="A4" s="3">
        <v>550</v>
      </c>
    </row>
    <row spans="1:3" r="5">
      <c t="s" r="A5" s="6">
        <v>541</v>
      </c>
    </row>
    <row spans="1:3" r="6">
      <c t="s" r="A6" s="3">
        <v>549</v>
      </c>
      <c t="s" r="B6" s="3">
        <v>551</v>
      </c>
      <c t="s" r="C6" s="3">
        <v>552</v>
      </c>
    </row>
    <row spans="1:3" r="7">
      <c t="s" r="A7" s="3">
        <v>553</v>
      </c>
    </row>
    <row spans="1:3" r="8">
      <c t="s" r="A8" s="6">
        <v>541</v>
      </c>
    </row>
    <row spans="1:3" r="9">
      <c t="s" r="A9" s="3">
        <v>549</v>
      </c>
      <c t="s" r="B9" s="3">
        <v>538</v>
      </c>
      <c t="s" r="C9" s="3">
        <v>528</v>
      </c>
    </row>
    <row spans="1:3" r="10">
      <c t="s" r="A10" s="3">
        <v>554</v>
      </c>
    </row>
    <row spans="1:3" r="11">
      <c t="s" r="A11" s="6">
        <v>541</v>
      </c>
    </row>
    <row spans="1:3" r="12">
      <c t="s" r="A12" s="3">
        <v>549</v>
      </c>
      <c t="s" r="B12" s="3">
        <v>555</v>
      </c>
      <c t="s" r="C12" s="3">
        <v>5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57</v>
      </c>
      <c t="s" r="B1" s="2">
        <v>280</v>
      </c>
      <c t="s" r="C1" s="2">
        <v>1</v>
      </c>
    </row>
    <row spans="1:4" r="2">
      <c t="s" r="B2" s="2">
        <v>303</v>
      </c>
      <c t="s" r="C2" s="2">
        <v>2</v>
      </c>
      <c t="s" r="D2" s="2">
        <v>26</v>
      </c>
    </row>
    <row spans="1:4" r="3">
      <c t="s" r="A3" s="6">
        <v>558</v>
      </c>
    </row>
    <row spans="1:4" r="4">
      <c t="s" r="A4" s="3">
        <v>559</v>
      </c>
      <c t="n" r="C4" s="7">
        <v>18931</v>
      </c>
      <c t="n" r="D4" s="7">
        <v>0</v>
      </c>
    </row>
    <row spans="1:4" r="5">
      <c t="s" r="A5" s="3">
        <v>560</v>
      </c>
      <c t="n" r="C5" s="7">
        <v>0</v>
      </c>
      <c t="n" r="D5" s="7">
        <v>5972</v>
      </c>
    </row>
    <row spans="1:4" r="6">
      <c t="s" r="A6" s="3">
        <v>361</v>
      </c>
    </row>
    <row spans="1:4" r="7">
      <c t="s" r="A7" s="6">
        <v>558</v>
      </c>
    </row>
    <row spans="1:4" r="8">
      <c t="s" r="A8" s="3">
        <v>560</v>
      </c>
      <c t="n" r="B8" s="7">
        <v>6000</v>
      </c>
    </row>
    <row spans="1:4" r="9">
      <c t="s" r="A9" s="3">
        <v>561</v>
      </c>
    </row>
    <row spans="1:4" r="10">
      <c t="s" r="A10" s="6">
        <v>558</v>
      </c>
    </row>
    <row spans="1:4" r="11">
      <c t="s" r="A11" s="3">
        <v>315</v>
      </c>
      <c t="s" r="B11" s="3">
        <v>318</v>
      </c>
      <c t="s" r="C11" s="3">
        <v>318</v>
      </c>
    </row>
    <row spans="1:4" r="12">
      <c t="s" r="A12" s="3">
        <v>562</v>
      </c>
    </row>
    <row spans="1:4" r="13">
      <c t="s" r="A13" s="6">
        <v>558</v>
      </c>
    </row>
    <row spans="1:4" r="14">
      <c t="s" r="A14" s="3">
        <v>559</v>
      </c>
      <c t="n" r="C14" s="7">
        <v>189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563</v>
      </c>
      <c t="s" r="B1" s="2">
        <v>1</v>
      </c>
    </row>
    <row spans="1:3" r="2">
      <c t="s" r="B2" s="2">
        <v>2</v>
      </c>
      <c t="s" r="C2" s="2">
        <v>26</v>
      </c>
    </row>
    <row spans="1:3" r="3">
      <c t="s" r="A3" s="6">
        <v>558</v>
      </c>
    </row>
    <row spans="1:3" r="4">
      <c t="s" r="A4" s="3">
        <v>559</v>
      </c>
      <c t="n" r="B4" s="7">
        <v>18931</v>
      </c>
      <c t="n" r="C4" s="7">
        <v>0</v>
      </c>
    </row>
    <row spans="1:3" r="5">
      <c t="s" r="A5" s="3">
        <v>564</v>
      </c>
      <c t="n" r="B5" s="5">
        <v>-5443</v>
      </c>
      <c t="n" r="C5" s="5">
        <v>-6827</v>
      </c>
    </row>
    <row spans="1:3" r="6">
      <c t="s" r="A6" s="3">
        <v>565</v>
      </c>
      <c t="n" r="B6" s="5">
        <v>0</v>
      </c>
      <c t="n" r="C6" s="5">
        <v>5972</v>
      </c>
    </row>
    <row spans="1:3" r="7">
      <c t="s" r="A7" s="3">
        <v>566</v>
      </c>
      <c t="n" r="B7" s="5">
        <v>1754</v>
      </c>
      <c t="n" r="C7" s="5">
        <v>0</v>
      </c>
    </row>
    <row spans="1:3" r="8">
      <c t="s" r="A8" s="3">
        <v>567</v>
      </c>
      <c t="n" r="B8" s="5">
        <v>-146</v>
      </c>
      <c t="n" r="C8" s="5">
        <v>-250</v>
      </c>
    </row>
    <row spans="1:3" r="9">
      <c t="s" r="A9" s="3">
        <v>568</v>
      </c>
      <c t="n" r="B9" s="7">
        <v>15096</v>
      </c>
      <c t="n" r="C9" s="7">
        <v>-11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9</v>
      </c>
      <c t="s" r="B1" s="2">
        <v>1</v>
      </c>
    </row>
    <row spans="1:3" r="2">
      <c t="s" r="B2" s="2">
        <v>2</v>
      </c>
      <c t="s" r="C2" s="2">
        <v>26</v>
      </c>
    </row>
    <row spans="1:3" r="3">
      <c t="s" r="A3" s="6">
        <v>66</v>
      </c>
    </row>
    <row spans="1:3" r="4">
      <c t="s" r="A4" s="3">
        <v>570</v>
      </c>
      <c t="n" r="B4" s="7">
        <v>3845</v>
      </c>
      <c t="n" r="C4" s="7">
        <v>-12088</v>
      </c>
    </row>
    <row spans="1:3" r="5">
      <c t="s" r="A5" s="3">
        <v>571</v>
      </c>
      <c t="n" r="B5" s="5">
        <v>0</v>
      </c>
      <c t="n" r="C5" s="5">
        <v>0</v>
      </c>
    </row>
    <row spans="1:3" r="6">
      <c t="s" r="A6" s="3">
        <v>572</v>
      </c>
      <c t="n" r="B6" s="5">
        <v>3845</v>
      </c>
      <c t="n" r="C6" s="5">
        <v>-12088</v>
      </c>
    </row>
    <row spans="1:3" r="7">
      <c t="s" r="A7" s="3">
        <v>573</v>
      </c>
      <c t="n" r="B7" s="5">
        <v>0</v>
      </c>
      <c t="n" r="C7" s="5">
        <v>-41</v>
      </c>
    </row>
    <row spans="1:3" r="8">
      <c t="s" r="A8" s="3">
        <v>574</v>
      </c>
      <c t="n" r="B8" s="5">
        <v>0</v>
      </c>
      <c t="n" r="C8" s="5">
        <v>0</v>
      </c>
    </row>
    <row spans="1:3" r="9">
      <c t="s" r="A9" s="3">
        <v>575</v>
      </c>
      <c t="n" r="B9" s="5">
        <v>0</v>
      </c>
      <c t="n" r="C9" s="5">
        <v>-41</v>
      </c>
    </row>
    <row spans="1:3" r="10">
      <c t="s" r="A10" s="3">
        <v>69</v>
      </c>
      <c t="n" r="B10" s="5">
        <v>3845</v>
      </c>
      <c t="n" r="C10" s="5">
        <v>-12129</v>
      </c>
    </row>
    <row spans="1:3" r="11">
      <c t="s" r="A11" s="3">
        <v>576</v>
      </c>
      <c t="n" r="B11" s="5">
        <v>0</v>
      </c>
      <c t="n" r="C11" s="5">
        <v>0</v>
      </c>
    </row>
    <row spans="1:3" r="12">
      <c t="s" r="A12" s="3">
        <v>577</v>
      </c>
      <c t="n" r="B12" s="5">
        <v>3845</v>
      </c>
      <c t="n" r="C12" s="5">
        <v>-12129</v>
      </c>
    </row>
    <row spans="1:3" r="13">
      <c t="s" r="A13" s="6">
        <v>578</v>
      </c>
    </row>
    <row spans="1:3" r="14">
      <c t="s" r="A14" s="3">
        <v>579</v>
      </c>
      <c t="n" r="B14" s="5">
        <v>343</v>
      </c>
      <c t="n" r="C14" s="5">
        <v>-8878</v>
      </c>
    </row>
    <row spans="1:3" r="15">
      <c t="s" r="A15" s="3">
        <v>580</v>
      </c>
      <c t="n" r="B15" s="5">
        <v>-137</v>
      </c>
      <c t="n" r="C15" s="5">
        <v>3552</v>
      </c>
    </row>
    <row spans="1:3" r="16">
      <c t="s" r="A16" s="3">
        <v>581</v>
      </c>
      <c t="n" r="B16" s="5">
        <v>206</v>
      </c>
      <c t="n" r="C16" s="5">
        <v>-5326</v>
      </c>
    </row>
    <row spans="1:3" r="17">
      <c t="s" r="A17" s="3">
        <v>582</v>
      </c>
      <c t="n" r="B17" s="5">
        <v>-1754</v>
      </c>
      <c t="n" r="C17" s="5">
        <v>0</v>
      </c>
    </row>
    <row spans="1:3" r="18">
      <c t="s" r="A18" s="3">
        <v>583</v>
      </c>
      <c t="n" r="B18" s="5">
        <v>701</v>
      </c>
      <c t="n" r="C18" s="5">
        <v>0</v>
      </c>
    </row>
    <row spans="1:3" r="19">
      <c t="s" r="A19" s="3">
        <v>584</v>
      </c>
      <c t="n" r="B19" s="5">
        <v>-1053</v>
      </c>
      <c t="n" r="C19" s="5">
        <v>0</v>
      </c>
    </row>
    <row spans="1:3" r="20">
      <c t="s" r="A20" s="3">
        <v>73</v>
      </c>
      <c t="n" r="B20" s="5">
        <v>-1411</v>
      </c>
      <c t="n" r="C20" s="5">
        <v>-8878</v>
      </c>
    </row>
    <row spans="1:3" r="21">
      <c t="s" r="A21" s="3">
        <v>585</v>
      </c>
      <c t="n" r="B21" s="5">
        <v>564</v>
      </c>
      <c t="n" r="C21" s="5">
        <v>3552</v>
      </c>
    </row>
    <row spans="1:3" r="22">
      <c t="s" r="A22" s="3">
        <v>586</v>
      </c>
      <c t="n" r="B22" s="5">
        <v>-847</v>
      </c>
      <c t="n" r="C22" s="5">
        <v>-5326</v>
      </c>
    </row>
    <row spans="1:3" r="23">
      <c t="s" r="A23" s="6">
        <v>74</v>
      </c>
    </row>
    <row spans="1:3" r="24">
      <c t="s" r="A24" s="3">
        <v>75</v>
      </c>
      <c t="n" r="B24" s="5">
        <v>104</v>
      </c>
      <c t="n" r="C24" s="5">
        <v>69</v>
      </c>
    </row>
    <row spans="1:3" r="25">
      <c t="s" r="A25" s="3">
        <v>587</v>
      </c>
      <c t="n" r="B25" s="5">
        <v>-41</v>
      </c>
      <c t="n" r="C25" s="5">
        <v>-27</v>
      </c>
    </row>
    <row spans="1:3" r="26">
      <c t="s" r="A26" s="3">
        <v>588</v>
      </c>
      <c t="n" r="B26" s="5">
        <v>63</v>
      </c>
      <c t="n" r="C26" s="5">
        <v>42</v>
      </c>
    </row>
    <row spans="1:3" r="27">
      <c t="s" r="A27" s="3">
        <v>589</v>
      </c>
      <c t="n" r="B27" s="5">
        <v>290</v>
      </c>
      <c t="n" r="C27" s="5">
        <v>629</v>
      </c>
    </row>
    <row spans="1:3" r="28">
      <c t="s" r="A28" s="3">
        <v>590</v>
      </c>
      <c t="n" r="B28" s="5">
        <v>-116</v>
      </c>
      <c t="n" r="C28" s="5">
        <v>-252</v>
      </c>
    </row>
    <row spans="1:3" r="29">
      <c t="s" r="A29" s="3">
        <v>591</v>
      </c>
      <c t="n" r="B29" s="5">
        <v>174</v>
      </c>
      <c t="n" r="C29" s="5">
        <v>377</v>
      </c>
    </row>
    <row spans="1:3" r="30">
      <c t="s" r="A30" s="3">
        <v>77</v>
      </c>
      <c t="n" r="B30" s="5">
        <v>394</v>
      </c>
      <c t="n" r="C30" s="5">
        <v>698</v>
      </c>
    </row>
    <row spans="1:3" r="31">
      <c t="s" r="A31" s="3">
        <v>592</v>
      </c>
      <c t="n" r="B31" s="5">
        <v>-157</v>
      </c>
      <c t="n" r="C31" s="5">
        <v>-279</v>
      </c>
    </row>
    <row spans="1:3" r="32">
      <c t="s" r="A32" s="3">
        <v>593</v>
      </c>
      <c t="n" r="B32" s="5">
        <v>237</v>
      </c>
      <c t="n" r="C32" s="5">
        <v>419</v>
      </c>
    </row>
    <row spans="1:3" r="33">
      <c t="s" r="A33" s="6">
        <v>594</v>
      </c>
    </row>
    <row spans="1:3" r="34">
      <c t="s" r="A34" s="3">
        <v>595</v>
      </c>
      <c t="n" r="B34" s="5">
        <v>0</v>
      </c>
      <c t="n" r="C34" s="5">
        <v>179</v>
      </c>
    </row>
    <row spans="1:3" r="35">
      <c t="s" r="A35" s="3">
        <v>596</v>
      </c>
      <c t="n" r="B35" s="5">
        <v>0</v>
      </c>
      <c t="n" r="C35" s="5">
        <v>-71</v>
      </c>
    </row>
    <row spans="1:3" r="36">
      <c t="s" r="A36" s="3">
        <v>597</v>
      </c>
      <c t="n" r="B36" s="5">
        <v>0</v>
      </c>
      <c t="n" r="C36" s="5">
        <v>108</v>
      </c>
    </row>
    <row spans="1:3" r="37">
      <c t="s" r="A37" s="3">
        <v>598</v>
      </c>
      <c t="n" r="B37" s="5">
        <v>2828</v>
      </c>
      <c t="n" r="C37" s="5">
        <v>-20130</v>
      </c>
    </row>
    <row spans="1:3" r="38">
      <c t="s" r="A38" s="3">
        <v>599</v>
      </c>
      <c t="n" r="B38" s="5">
        <v>407</v>
      </c>
      <c t="n" r="C38" s="5">
        <v>3202</v>
      </c>
    </row>
    <row spans="1:3" r="39">
      <c t="s" r="A39" s="3">
        <v>600</v>
      </c>
      <c t="n" r="B39" s="7">
        <v>3235</v>
      </c>
      <c t="n" r="C39" s="7">
        <v>-169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1</v>
      </c>
      <c t="s" r="B1" s="2">
        <v>1</v>
      </c>
    </row>
    <row spans="1:3" r="2">
      <c t="s" r="B2" s="2">
        <v>2</v>
      </c>
      <c t="s" r="C2" s="2">
        <v>26</v>
      </c>
    </row>
    <row spans="1:3" r="3">
      <c t="s" r="A3" s="6">
        <v>602</v>
      </c>
    </row>
    <row spans="1:3" r="4">
      <c t="s" r="A4" s="3">
        <v>603</v>
      </c>
      <c t="n" r="B4" s="7">
        <v>314680</v>
      </c>
    </row>
    <row spans="1:3" r="5">
      <c t="s" r="A5" s="3">
        <v>604</v>
      </c>
      <c t="n" r="B5" s="5">
        <v>4051</v>
      </c>
    </row>
    <row spans="1:3" r="6">
      <c t="s" r="A6" s="3">
        <v>605</v>
      </c>
      <c t="n" r="B6" s="5">
        <v>-816</v>
      </c>
    </row>
    <row spans="1:3" r="7">
      <c t="s" r="A7" s="3">
        <v>81</v>
      </c>
      <c t="n" r="B7" s="5">
        <v>3235</v>
      </c>
      <c t="n" r="C7" s="7">
        <v>-16928</v>
      </c>
    </row>
    <row spans="1:3" r="8">
      <c t="s" r="A8" s="3">
        <v>606</v>
      </c>
      <c t="n" r="B8" s="5">
        <v>317915</v>
      </c>
    </row>
    <row spans="1:3" r="9">
      <c t="s" r="A9" s="3">
        <v>607</v>
      </c>
    </row>
    <row spans="1:3" r="10">
      <c t="s" r="A10" s="6">
        <v>602</v>
      </c>
    </row>
    <row spans="1:3" r="11">
      <c t="s" r="A11" s="3">
        <v>603</v>
      </c>
      <c t="n" r="B11" s="5">
        <v>-4849</v>
      </c>
    </row>
    <row spans="1:3" r="12">
      <c t="s" r="A12" s="3">
        <v>604</v>
      </c>
      <c t="n" r="B12" s="5">
        <v>3845</v>
      </c>
    </row>
    <row spans="1:3" r="13">
      <c t="s" r="A13" s="3">
        <v>605</v>
      </c>
      <c t="n" r="B13" s="5">
        <v>0</v>
      </c>
    </row>
    <row spans="1:3" r="14">
      <c t="s" r="A14" s="3">
        <v>81</v>
      </c>
      <c t="n" r="B14" s="5">
        <v>3845</v>
      </c>
    </row>
    <row spans="1:3" r="15">
      <c t="s" r="A15" s="3">
        <v>606</v>
      </c>
      <c t="n" r="B15" s="5">
        <v>-1004</v>
      </c>
    </row>
    <row spans="1:3" r="16">
      <c t="s" r="A16" s="3">
        <v>608</v>
      </c>
    </row>
    <row spans="1:3" r="17">
      <c t="s" r="A17" s="6">
        <v>602</v>
      </c>
    </row>
    <row spans="1:3" r="18">
      <c t="s" r="A18" s="3">
        <v>603</v>
      </c>
      <c t="n" r="B18" s="5">
        <v>58500</v>
      </c>
    </row>
    <row spans="1:3" r="19">
      <c t="s" r="A19" s="3">
        <v>604</v>
      </c>
      <c t="n" r="B19" s="5">
        <v>206</v>
      </c>
    </row>
    <row spans="1:3" r="20">
      <c t="s" r="A20" s="3">
        <v>605</v>
      </c>
      <c t="n" r="B20" s="5">
        <v>-1053</v>
      </c>
    </row>
    <row spans="1:3" r="21">
      <c t="s" r="A21" s="3">
        <v>81</v>
      </c>
      <c t="n" r="B21" s="5">
        <v>-847</v>
      </c>
    </row>
    <row spans="1:3" r="22">
      <c t="s" r="A22" s="3">
        <v>606</v>
      </c>
      <c t="n" r="B22" s="5">
        <v>57653</v>
      </c>
    </row>
    <row spans="1:3" r="23">
      <c t="s" r="A23" s="3">
        <v>609</v>
      </c>
    </row>
    <row spans="1:3" r="24">
      <c t="s" r="A24" s="6">
        <v>602</v>
      </c>
    </row>
    <row spans="1:3" r="25">
      <c t="s" r="A25" s="3">
        <v>603</v>
      </c>
      <c t="n" r="B25" s="5">
        <v>261029</v>
      </c>
    </row>
    <row spans="1:3" r="26">
      <c t="s" r="A26" s="3">
        <v>604</v>
      </c>
      <c t="n" r="B26" s="5">
        <v>0</v>
      </c>
    </row>
    <row spans="1:3" r="27">
      <c t="s" r="A27" s="3">
        <v>605</v>
      </c>
      <c t="n" r="B27" s="5">
        <v>237</v>
      </c>
    </row>
    <row spans="1:3" r="28">
      <c t="s" r="A28" s="3">
        <v>81</v>
      </c>
      <c t="n" r="B28" s="5">
        <v>237</v>
      </c>
    </row>
    <row spans="1:3" r="29">
      <c t="s" r="A29" s="3">
        <v>606</v>
      </c>
      <c t="n" r="B29" s="7">
        <v>2612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10</v>
      </c>
      <c t="s" r="C1" s="2">
        <v>1</v>
      </c>
    </row>
    <row spans="1:4" r="2">
      <c t="s" r="C2" s="2">
        <v>2</v>
      </c>
      <c t="s" r="D2" s="2">
        <v>26</v>
      </c>
    </row>
    <row spans="1:4" r="3">
      <c t="s" r="A3" s="6">
        <v>611</v>
      </c>
    </row>
    <row spans="1:4" r="4">
      <c t="s" r="A4" s="3">
        <v>46</v>
      </c>
      <c t="n" r="C4" s="7">
        <v>0</v>
      </c>
      <c t="n" r="D4" s="7">
        <v>-23289</v>
      </c>
    </row>
    <row spans="1:4" r="5">
      <c t="s" r="A5" s="3">
        <v>42</v>
      </c>
      <c t="n" r="C5" s="5">
        <v>-15096</v>
      </c>
      <c t="n" r="D5" s="5">
        <v>1105</v>
      </c>
    </row>
    <row spans="1:4" r="6">
      <c t="s" r="A6" s="3">
        <v>75</v>
      </c>
      <c t="n" r="C6" s="5">
        <v>104</v>
      </c>
      <c t="n" r="D6" s="5">
        <v>69</v>
      </c>
    </row>
    <row spans="1:4" r="7">
      <c t="s" r="A7" s="3">
        <v>76</v>
      </c>
      <c t="n" r="C7" s="5">
        <v>290</v>
      </c>
      <c t="n" r="D7" s="5">
        <v>629</v>
      </c>
    </row>
    <row spans="1:4" r="8">
      <c t="s" r="A8" s="3">
        <v>612</v>
      </c>
      <c t="n" r="C8" s="5">
        <v>-60615</v>
      </c>
      <c t="n" r="D8" s="5">
        <v>589</v>
      </c>
    </row>
    <row spans="1:4" r="9">
      <c t="s" r="A9" s="3">
        <v>41</v>
      </c>
      <c t="n" r="C9" s="5">
        <v>7948</v>
      </c>
      <c t="n" r="D9" s="5">
        <v>8501</v>
      </c>
    </row>
    <row spans="1:4" r="10">
      <c t="s" r="A10" s="3">
        <v>44</v>
      </c>
      <c t="n" r="C10" s="5">
        <v>22400</v>
      </c>
      <c t="n" r="D10" s="5">
        <v>900</v>
      </c>
    </row>
    <row spans="1:4" r="11">
      <c t="s" r="A11" s="3">
        <v>613</v>
      </c>
      <c t="n" r="C11" s="5">
        <v>-38215</v>
      </c>
      <c t="n" r="D11" s="5">
        <v>1489</v>
      </c>
    </row>
    <row spans="1:4" r="12">
      <c t="s" r="A12" s="3">
        <v>614</v>
      </c>
    </row>
    <row spans="1:4" r="13">
      <c t="s" r="A13" s="6">
        <v>611</v>
      </c>
    </row>
    <row spans="1:4" r="14">
      <c t="s" r="A14" s="3">
        <v>613</v>
      </c>
      <c t="n" r="C14" s="5">
        <v>-816</v>
      </c>
      <c t="n" r="D14" s="5">
        <v>457</v>
      </c>
    </row>
    <row spans="1:4" r="15">
      <c t="s" r="A15" s="3">
        <v>615</v>
      </c>
    </row>
    <row spans="1:4" r="16">
      <c t="s" r="A16" s="6">
        <v>611</v>
      </c>
    </row>
    <row spans="1:4" r="17">
      <c t="s" r="A17" s="3">
        <v>46</v>
      </c>
      <c t="n" r="C17" s="5">
        <v>0</v>
      </c>
      <c t="n" r="D17" s="5">
        <v>-41</v>
      </c>
    </row>
    <row spans="1:4" r="18">
      <c t="s" r="A18" s="3">
        <v>616</v>
      </c>
    </row>
    <row spans="1:4" r="19">
      <c t="s" r="A19" s="6">
        <v>611</v>
      </c>
    </row>
    <row spans="1:4" r="20">
      <c t="s" r="A20" s="3">
        <v>42</v>
      </c>
      <c t="n" r="C20" s="5">
        <v>-1754</v>
      </c>
      <c t="n" r="D20" s="5">
        <v>0</v>
      </c>
    </row>
    <row spans="1:4" r="21">
      <c t="s" r="A21" s="3">
        <v>44</v>
      </c>
      <c t="n" r="C21" s="5">
        <v>701</v>
      </c>
      <c t="n" r="D21" s="5">
        <v>0</v>
      </c>
    </row>
    <row spans="1:4" r="22">
      <c t="s" r="A22" s="3">
        <v>613</v>
      </c>
      <c t="n" r="C22" s="5">
        <v>-1053</v>
      </c>
      <c t="n" r="D22" s="5">
        <v>0</v>
      </c>
    </row>
    <row spans="1:4" r="23">
      <c t="s" r="A23" s="3">
        <v>617</v>
      </c>
    </row>
    <row spans="1:4" r="24">
      <c t="s" r="A24" s="6">
        <v>611</v>
      </c>
    </row>
    <row spans="1:4" r="25">
      <c t="s" r="A25" s="3">
        <v>75</v>
      </c>
      <c t="s" r="B25" s="3">
        <v>445</v>
      </c>
      <c t="n" r="C25" s="5">
        <v>104</v>
      </c>
      <c t="n" r="D25" s="5">
        <v>69</v>
      </c>
    </row>
    <row spans="1:4" r="26">
      <c t="s" r="A26" s="3">
        <v>76</v>
      </c>
      <c t="s" r="B26" s="3">
        <v>445</v>
      </c>
      <c t="n" r="C26" s="5">
        <v>290</v>
      </c>
      <c t="n" r="D26" s="5">
        <v>629</v>
      </c>
    </row>
    <row spans="1:4" r="27">
      <c t="s" r="A27" s="3">
        <v>618</v>
      </c>
    </row>
    <row spans="1:4" r="28">
      <c t="s" r="A28" s="6">
        <v>611</v>
      </c>
    </row>
    <row spans="1:4" r="29">
      <c t="s" r="A29" s="3">
        <v>612</v>
      </c>
      <c t="n" r="C29" s="5">
        <v>394</v>
      </c>
      <c t="n" r="D29" s="5">
        <v>698</v>
      </c>
    </row>
    <row spans="1:4" r="30">
      <c t="s" r="A30" s="3">
        <v>44</v>
      </c>
      <c t="n" r="C30" s="5">
        <v>-157</v>
      </c>
      <c t="n" r="D30" s="5">
        <v>-279</v>
      </c>
    </row>
    <row spans="1:4" r="31">
      <c t="s" r="A31" s="3">
        <v>613</v>
      </c>
      <c t="n" r="C31" s="5">
        <v>237</v>
      </c>
      <c t="n" r="D31" s="5">
        <v>419</v>
      </c>
    </row>
    <row spans="1:4" r="32">
      <c t="s" r="A32" s="3">
        <v>619</v>
      </c>
    </row>
    <row spans="1:4" r="33">
      <c t="s" r="A33" s="6">
        <v>611</v>
      </c>
    </row>
    <row spans="1:4" r="34">
      <c t="s" r="A34" s="3">
        <v>41</v>
      </c>
      <c t="n" r="C34" s="5">
        <v>0</v>
      </c>
      <c t="n" r="D34" s="5">
        <v>132</v>
      </c>
    </row>
    <row spans="1:4" r="35">
      <c t="s" r="A35" s="3">
        <v>44</v>
      </c>
      <c t="n" r="C35" s="5">
        <v>0</v>
      </c>
      <c t="n" r="D35" s="5">
        <v>-53</v>
      </c>
    </row>
    <row spans="1:4" r="36">
      <c t="s" r="A36" s="3">
        <v>613</v>
      </c>
      <c t="n" r="C36" s="7">
        <v>0</v>
      </c>
      <c t="n" r="D36" s="7">
        <v>79</v>
      </c>
    </row>
    <row spans="1:4" r="37">
      <c t="n" r="A37"/>
    </row>
    <row spans="1:4" r="38">
      <c t="s" r="A38" s="3">
        <v>445</v>
      </c>
      <c t="s" r="B38" s="3">
        <v>620</v>
      </c>
    </row>
  </sheetData>
  <mergeCells count="4">
    <mergeCell ref="A1:B2"/>
    <mergeCell ref="C1:D1"/>
    <mergeCell ref="A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6">
        <v>160</v>
      </c>
    </row>
    <row spans="1:2" r="4">
      <c t="s" r="A4" s="3">
        <v>159</v>
      </c>
      <c t="s" r="B4" s="3">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9"/>
    <col customWidth="1" max="3" min="3" width="28"/>
    <col customWidth="1" max="4" min="4" width="37"/>
  </cols>
  <sheetData>
    <row spans="1:4" r="1">
      <c t="s" r="A1" s="1">
        <v>621</v>
      </c>
      <c t="s" r="B1" s="2">
        <v>280</v>
      </c>
      <c t="s" r="D1" s="2">
        <v>1</v>
      </c>
    </row>
    <row spans="1:4" r="2">
      <c t="s" r="B2" s="2">
        <v>622</v>
      </c>
      <c t="s" r="C2" s="2">
        <v>623</v>
      </c>
      <c t="s" r="D2" s="2">
        <v>624</v>
      </c>
    </row>
    <row spans="1:4" r="3">
      <c t="s" r="A3" s="6">
        <v>625</v>
      </c>
    </row>
    <row spans="1:4" r="4">
      <c t="s" r="A4" s="3">
        <v>626</v>
      </c>
      <c t="n" r="D4" s="5">
        <v>0</v>
      </c>
    </row>
    <row spans="1:4" r="5">
      <c t="s" r="A5" s="3">
        <v>627</v>
      </c>
    </row>
    <row spans="1:4" r="6">
      <c t="s" r="A6" s="6">
        <v>625</v>
      </c>
    </row>
    <row spans="1:4" r="7">
      <c t="s" r="A7" s="3">
        <v>628</v>
      </c>
      <c t="n" r="D7" s="5">
        <v>5</v>
      </c>
    </row>
    <row spans="1:4" r="8">
      <c t="s" r="A8" s="3">
        <v>629</v>
      </c>
    </row>
    <row spans="1:4" r="9">
      <c t="s" r="A9" s="6">
        <v>625</v>
      </c>
    </row>
    <row spans="1:4" r="10">
      <c t="s" r="A10" s="3">
        <v>628</v>
      </c>
      <c t="n" r="D10" s="5">
        <v>4</v>
      </c>
    </row>
    <row spans="1:4" r="11">
      <c t="s" r="A11" s="3">
        <v>630</v>
      </c>
    </row>
    <row spans="1:4" r="12">
      <c t="s" r="A12" s="6">
        <v>625</v>
      </c>
    </row>
    <row spans="1:4" r="13">
      <c t="s" r="A13" s="3">
        <v>631</v>
      </c>
      <c t="n" r="C13" s="5">
        <v>3</v>
      </c>
    </row>
    <row spans="1:4" r="14">
      <c t="s" r="A14" s="3">
        <v>632</v>
      </c>
      <c t="n" r="C14" s="5">
        <v>1</v>
      </c>
    </row>
    <row spans="1:4" r="15">
      <c t="s" r="A15" s="3">
        <v>633</v>
      </c>
    </row>
    <row spans="1:4" r="16">
      <c t="s" r="A16" s="6">
        <v>625</v>
      </c>
    </row>
    <row spans="1:4" r="17">
      <c t="s" r="A17" s="3">
        <v>634</v>
      </c>
      <c t="n" r="B17" s="5">
        <v>3</v>
      </c>
    </row>
    <row spans="1:4" r="18">
      <c t="s" r="A18" s="3">
        <v>635</v>
      </c>
      <c t="n" r="B18" s="5">
        <v>4</v>
      </c>
    </row>
    <row spans="1:4" r="19">
      <c t="s" r="A19" s="3">
        <v>636</v>
      </c>
      <c t="n" r="B19" s="5">
        <v>1</v>
      </c>
    </row>
    <row spans="1:4" r="20">
      <c t="s" r="A20" s="3">
        <v>637</v>
      </c>
    </row>
    <row spans="1:4" r="21">
      <c t="s" r="A21" s="6">
        <v>625</v>
      </c>
    </row>
    <row spans="1:4" r="22">
      <c t="s" r="A22" s="3">
        <v>638</v>
      </c>
      <c t="n" r="D22" s="5">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639</v>
      </c>
      <c t="s" r="B1" s="2">
        <v>1</v>
      </c>
    </row>
    <row spans="1:2" r="2">
      <c t="s" r="B2" s="2">
        <v>640</v>
      </c>
    </row>
    <row spans="1:2" r="3">
      <c t="s" r="A3" s="6">
        <v>641</v>
      </c>
    </row>
    <row spans="1:2" r="4">
      <c t="s" r="A4" s="3">
        <v>642</v>
      </c>
      <c t="n" r="B4" s="5">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43</v>
      </c>
      <c t="s" r="B1" s="2">
        <v>1</v>
      </c>
    </row>
    <row spans="1:4" r="2">
      <c t="s" r="B2" s="2">
        <v>2</v>
      </c>
      <c t="s" r="C2" s="2">
        <v>26</v>
      </c>
      <c t="s" r="D2" s="2">
        <v>86</v>
      </c>
    </row>
    <row spans="1:4" r="3">
      <c t="s" r="A3" s="6">
        <v>261</v>
      </c>
    </row>
    <row spans="1:4" r="4">
      <c t="s" r="A4" s="3">
        <v>644</v>
      </c>
      <c t="n" r="B4" s="7">
        <v>601740</v>
      </c>
      <c t="n" r="C4" s="7">
        <v>647425</v>
      </c>
    </row>
    <row spans="1:4" r="5">
      <c t="s" r="A5" s="3">
        <v>645</v>
      </c>
      <c t="n" r="B5" s="5">
        <v>51872</v>
      </c>
      <c t="n" r="C5" s="5">
        <v>8862</v>
      </c>
    </row>
    <row spans="1:4" r="6">
      <c t="s" r="A6" s="3">
        <v>39</v>
      </c>
      <c t="n" r="B6" s="5">
        <v>1004</v>
      </c>
      <c t="n" r="C6" s="5">
        <v>-404</v>
      </c>
    </row>
    <row spans="1:4" r="7">
      <c t="s" r="A7" s="3">
        <v>646</v>
      </c>
      <c t="n" r="B7" s="5">
        <v>-7357</v>
      </c>
      <c t="n" r="C7" s="5">
        <v>-7942</v>
      </c>
    </row>
    <row spans="1:4" r="8">
      <c t="s" r="A8" s="3">
        <v>42</v>
      </c>
      <c t="n" r="B8" s="5">
        <v>15096</v>
      </c>
      <c t="n" r="C8" s="5">
        <v>-1105</v>
      </c>
    </row>
    <row spans="1:4" r="9">
      <c t="s" r="A9" s="3">
        <v>647</v>
      </c>
      <c t="n" r="B9" s="5">
        <v>60615</v>
      </c>
      <c t="n" r="C9" s="5">
        <v>-589</v>
      </c>
    </row>
    <row spans="1:4" r="10">
      <c t="s" r="A10" s="3">
        <v>35</v>
      </c>
      <c t="n" r="B10" s="5">
        <v>16761</v>
      </c>
      <c t="n" r="C10" s="5">
        <v>22197</v>
      </c>
    </row>
    <row spans="1:4" r="11">
      <c t="s" r="A11" s="3">
        <v>36</v>
      </c>
      <c t="n" r="B11" s="5">
        <v>6262</v>
      </c>
      <c t="n" r="C11" s="5">
        <v>4738</v>
      </c>
    </row>
    <row spans="1:4" r="12">
      <c t="s" r="A12" s="3">
        <v>648</v>
      </c>
      <c t="n" r="B12" s="5">
        <v>-12059</v>
      </c>
      <c t="n" r="C12" s="5">
        <v>-12407</v>
      </c>
    </row>
    <row spans="1:4" r="13">
      <c t="s" r="A13" s="3">
        <v>649</v>
      </c>
      <c t="n" r="B13" s="5">
        <v>2902089</v>
      </c>
      <c t="n" r="D13" s="7">
        <v>2963063</v>
      </c>
    </row>
    <row spans="1:4" r="14">
      <c t="s" r="A14" s="3">
        <v>213</v>
      </c>
      <c t="n" r="B14" s="5">
        <v>357751</v>
      </c>
      <c t="n" r="D14" s="5">
        <v>350563</v>
      </c>
    </row>
    <row spans="1:4" r="15">
      <c t="s" r="A15" s="3">
        <v>97</v>
      </c>
      <c t="n" r="B15" s="5">
        <v>60582</v>
      </c>
      <c t="n" r="D15" s="5">
        <v>59229</v>
      </c>
    </row>
    <row spans="1:4" r="16">
      <c t="s" r="A16" s="3">
        <v>101</v>
      </c>
      <c t="n" r="B16" s="5">
        <v>992103</v>
      </c>
      <c t="n" r="D16" s="5">
        <v>979970</v>
      </c>
    </row>
    <row spans="1:4" r="17">
      <c t="s" r="A17" s="3">
        <v>103</v>
      </c>
      <c t="n" r="B17" s="5">
        <v>4312525</v>
      </c>
      <c t="n" r="D17" s="5">
        <v>4352825</v>
      </c>
    </row>
    <row spans="1:4" r="18">
      <c t="s" r="A18" s="3">
        <v>650</v>
      </c>
    </row>
    <row spans="1:4" r="19">
      <c t="s" r="A19" s="6">
        <v>261</v>
      </c>
    </row>
    <row spans="1:4" r="20">
      <c t="s" r="A20" s="3">
        <v>644</v>
      </c>
      <c t="n" r="B20" s="5">
        <v>401076</v>
      </c>
      <c t="n" r="C20" s="5">
        <v>500602</v>
      </c>
    </row>
    <row spans="1:4" r="21">
      <c t="s" r="A21" s="3">
        <v>645</v>
      </c>
      <c t="n" r="B21" s="5">
        <v>14488</v>
      </c>
      <c t="n" r="C21" s="5">
        <v>-22849</v>
      </c>
    </row>
    <row spans="1:4" r="22">
      <c t="s" r="A22" s="3">
        <v>35</v>
      </c>
      <c t="n" r="B22" s="5">
        <v>11103</v>
      </c>
      <c t="n" r="C22" s="5">
        <v>18528</v>
      </c>
    </row>
    <row spans="1:4" r="23">
      <c t="s" r="A23" s="3">
        <v>36</v>
      </c>
      <c t="n" r="B23" s="5">
        <v>1681</v>
      </c>
      <c t="n" r="C23" s="5">
        <v>1507</v>
      </c>
    </row>
    <row spans="1:4" r="24">
      <c t="s" r="A24" s="3">
        <v>648</v>
      </c>
      <c t="n" r="B24" s="5">
        <v>3109</v>
      </c>
      <c t="n" r="C24" s="5">
        <v>3947</v>
      </c>
    </row>
    <row spans="1:4" r="25">
      <c t="s" r="A25" s="3">
        <v>649</v>
      </c>
      <c t="n" r="B25" s="5">
        <v>1419547</v>
      </c>
      <c t="n" r="D25" s="5">
        <v>1454520</v>
      </c>
    </row>
    <row spans="1:4" r="26">
      <c t="s" r="A26" s="3">
        <v>651</v>
      </c>
    </row>
    <row spans="1:4" r="27">
      <c t="s" r="A27" s="6">
        <v>261</v>
      </c>
    </row>
    <row spans="1:4" r="28">
      <c t="s" r="A28" s="3">
        <v>644</v>
      </c>
      <c t="n" r="B28" s="5">
        <v>165549</v>
      </c>
      <c t="n" r="C28" s="5">
        <v>237568</v>
      </c>
    </row>
    <row spans="1:4" r="29">
      <c t="s" r="A29" s="3">
        <v>645</v>
      </c>
      <c t="n" r="B29" s="5">
        <v>21306</v>
      </c>
      <c t="n" r="C29" s="5">
        <v>593</v>
      </c>
    </row>
    <row spans="1:4" r="30">
      <c t="s" r="A30" s="3">
        <v>35</v>
      </c>
      <c t="n" r="B30" s="5">
        <v>4175</v>
      </c>
      <c t="n" r="C30" s="5">
        <v>4828</v>
      </c>
    </row>
    <row spans="1:4" r="31">
      <c t="s" r="A31" s="3">
        <v>648</v>
      </c>
      <c t="n" r="B31" s="5">
        <v>1905</v>
      </c>
      <c t="n" r="C31" s="5">
        <v>2532</v>
      </c>
    </row>
    <row spans="1:4" r="32">
      <c t="s" r="A32" s="3">
        <v>649</v>
      </c>
      <c t="n" r="B32" s="5">
        <v>238885</v>
      </c>
      <c t="n" r="D32" s="5">
        <v>447282</v>
      </c>
    </row>
    <row spans="1:4" r="33">
      <c t="s" r="A33" s="3">
        <v>652</v>
      </c>
    </row>
    <row spans="1:4" r="34">
      <c t="s" r="A34" s="6">
        <v>261</v>
      </c>
    </row>
    <row spans="1:4" r="35">
      <c t="s" r="A35" s="3">
        <v>644</v>
      </c>
      <c t="n" r="B35" s="5">
        <v>66462</v>
      </c>
      <c t="n" r="C35" s="5">
        <v>69226</v>
      </c>
    </row>
    <row spans="1:4" r="36">
      <c t="s" r="A36" s="3">
        <v>645</v>
      </c>
      <c t="n" r="B36" s="5">
        <v>-2310</v>
      </c>
      <c t="n" r="C36" s="5">
        <v>-4334</v>
      </c>
    </row>
    <row spans="1:4" r="37">
      <c t="s" r="A37" s="3">
        <v>35</v>
      </c>
      <c t="n" r="B37" s="5">
        <v>1781</v>
      </c>
      <c t="n" r="C37" s="5">
        <v>2890</v>
      </c>
    </row>
    <row spans="1:4" r="38">
      <c t="s" r="A38" s="3">
        <v>648</v>
      </c>
      <c t="n" r="B38" s="5">
        <v>768</v>
      </c>
      <c t="n" r="C38" s="5">
        <v>775</v>
      </c>
    </row>
    <row spans="1:4" r="39">
      <c t="s" r="A39" s="3">
        <v>649</v>
      </c>
      <c t="n" r="B39" s="5">
        <v>142501</v>
      </c>
      <c t="n" r="D39" s="5">
        <v>134535</v>
      </c>
    </row>
    <row spans="1:4" r="40">
      <c t="s" r="A40" s="3">
        <v>653</v>
      </c>
    </row>
    <row spans="1:4" r="41">
      <c t="s" r="A41" s="6">
        <v>261</v>
      </c>
    </row>
    <row spans="1:4" r="42">
      <c t="s" r="A42" s="3">
        <v>644</v>
      </c>
      <c t="n" r="B42" s="5">
        <v>169287</v>
      </c>
      <c t="n" r="C42" s="5">
        <v>192081</v>
      </c>
    </row>
    <row spans="1:4" r="43">
      <c t="s" r="A43" s="3">
        <v>645</v>
      </c>
      <c t="n" r="B43" s="5">
        <v>4897</v>
      </c>
      <c t="n" r="C43" s="5">
        <v>7717</v>
      </c>
    </row>
    <row spans="1:4" r="44">
      <c t="s" r="A44" s="3">
        <v>35</v>
      </c>
      <c t="n" r="B44" s="5">
        <v>5060</v>
      </c>
      <c t="n" r="C44" s="5">
        <v>4654</v>
      </c>
    </row>
    <row spans="1:4" r="45">
      <c t="s" r="A45" s="3">
        <v>648</v>
      </c>
      <c t="n" r="B45" s="5">
        <v>67</v>
      </c>
      <c t="n" r="C45" s="5">
        <v>106</v>
      </c>
    </row>
    <row spans="1:4" r="46">
      <c t="s" r="A46" s="3">
        <v>649</v>
      </c>
      <c t="n" r="B46" s="5">
        <v>990326</v>
      </c>
      <c t="n" r="D46" s="5">
        <v>826475</v>
      </c>
    </row>
    <row spans="1:4" r="47">
      <c t="s" r="A47" s="3">
        <v>654</v>
      </c>
    </row>
    <row spans="1:4" r="48">
      <c t="s" r="A48" s="6">
        <v>261</v>
      </c>
    </row>
    <row spans="1:4" r="49">
      <c t="s" r="A49" s="3">
        <v>644</v>
      </c>
      <c t="n" r="B49" s="5">
        <v>125</v>
      </c>
      <c t="n" r="C49" s="5">
        <v>1859</v>
      </c>
    </row>
    <row spans="1:4" r="50">
      <c t="s" r="A50" s="3">
        <v>645</v>
      </c>
      <c t="n" r="B50" s="5">
        <v>-9405</v>
      </c>
      <c t="n" r="C50" s="5">
        <v>-26857</v>
      </c>
    </row>
    <row spans="1:4" r="51">
      <c t="s" r="A51" s="3">
        <v>35</v>
      </c>
      <c t="n" r="B51" s="5">
        <v>87</v>
      </c>
      <c t="n" r="C51" s="5">
        <v>6156</v>
      </c>
    </row>
    <row spans="1:4" r="52">
      <c t="s" r="A52" s="3">
        <v>648</v>
      </c>
      <c t="n" r="B52" s="5">
        <v>369</v>
      </c>
      <c t="n" r="C52" s="5">
        <v>534</v>
      </c>
    </row>
    <row spans="1:4" r="53">
      <c t="s" r="A53" s="3">
        <v>649</v>
      </c>
      <c t="n" r="B53" s="5">
        <v>47835</v>
      </c>
      <c t="n" r="D53" s="5">
        <v>46228</v>
      </c>
    </row>
    <row spans="1:4" r="54">
      <c t="s" r="A54" s="3">
        <v>655</v>
      </c>
    </row>
    <row spans="1:4" r="55">
      <c t="s" r="A55" s="6">
        <v>261</v>
      </c>
    </row>
    <row spans="1:4" r="56">
      <c t="s" r="A56" s="3">
        <v>644</v>
      </c>
      <c t="n" r="B56" s="5">
        <v>-347</v>
      </c>
      <c t="n" r="C56" s="5">
        <v>-132</v>
      </c>
    </row>
    <row spans="1:4" r="57">
      <c t="s" r="A57" s="3">
        <v>645</v>
      </c>
      <c t="n" r="B57" s="5">
        <v>0</v>
      </c>
      <c t="n" r="C57" s="5">
        <v>32</v>
      </c>
    </row>
    <row spans="1:4" r="58">
      <c t="s" r="A58" s="3">
        <v>656</v>
      </c>
    </row>
    <row spans="1:4" r="59">
      <c t="s" r="A59" s="6">
        <v>261</v>
      </c>
    </row>
    <row spans="1:4" r="60">
      <c t="s" r="A60" s="3">
        <v>644</v>
      </c>
      <c t="n" r="B60" s="5">
        <v>92018</v>
      </c>
      <c t="n" r="C60" s="5">
        <v>83564</v>
      </c>
    </row>
    <row spans="1:4" r="61">
      <c t="s" r="A61" s="3">
        <v>645</v>
      </c>
      <c t="n" r="B61" s="5">
        <v>41220</v>
      </c>
      <c t="n" r="C61" s="5">
        <v>38562</v>
      </c>
    </row>
    <row spans="1:4" r="62">
      <c t="s" r="A62" s="3">
        <v>35</v>
      </c>
      <c t="n" r="B62" s="5">
        <v>2377</v>
      </c>
      <c t="n" r="C62" s="5">
        <v>2109</v>
      </c>
    </row>
    <row spans="1:4" r="63">
      <c t="s" r="A63" s="3">
        <v>36</v>
      </c>
      <c t="n" r="B63" s="5">
        <v>63</v>
      </c>
      <c t="n" r="C63" s="5">
        <v>63</v>
      </c>
    </row>
    <row spans="1:4" r="64">
      <c t="s" r="A64" s="3">
        <v>648</v>
      </c>
      <c t="n" r="B64" s="5">
        <v>439</v>
      </c>
      <c t="n" r="C64" s="5">
        <v>391</v>
      </c>
    </row>
    <row spans="1:4" r="65">
      <c t="s" r="A65" s="3">
        <v>649</v>
      </c>
      <c t="n" r="B65" s="5">
        <v>310055</v>
      </c>
      <c t="n" r="D65" s="5">
        <v>312243</v>
      </c>
    </row>
    <row spans="1:4" r="66">
      <c t="s" r="A66" s="3">
        <v>657</v>
      </c>
    </row>
    <row spans="1:4" r="67">
      <c t="s" r="A67" s="6">
        <v>261</v>
      </c>
    </row>
    <row spans="1:4" r="68">
      <c t="s" r="A68" s="3">
        <v>644</v>
      </c>
      <c t="n" r="B68" s="5">
        <v>108716</v>
      </c>
      <c t="n" r="C68" s="5">
        <v>63259</v>
      </c>
    </row>
    <row spans="1:4" r="69">
      <c t="s" r="A69" s="3">
        <v>645</v>
      </c>
      <c t="n" r="B69" s="5">
        <v>-5730</v>
      </c>
      <c t="n" r="C69" s="5">
        <v>-5162</v>
      </c>
    </row>
    <row spans="1:4" r="70">
      <c t="s" r="A70" s="3">
        <v>35</v>
      </c>
      <c t="n" r="B70" s="5">
        <v>3027</v>
      </c>
      <c t="n" r="C70" s="5">
        <v>1302</v>
      </c>
    </row>
    <row spans="1:4" r="71">
      <c t="s" r="A71" s="3">
        <v>36</v>
      </c>
      <c t="n" r="B71" s="5">
        <v>4518</v>
      </c>
      <c t="n" r="C71" s="5">
        <v>3168</v>
      </c>
    </row>
    <row spans="1:4" r="72">
      <c t="s" r="A72" s="3">
        <v>648</v>
      </c>
      <c t="n" r="B72" s="5">
        <v>254</v>
      </c>
      <c t="n" r="C72" s="5">
        <v>193</v>
      </c>
    </row>
    <row spans="1:4" r="73">
      <c t="s" r="A73" s="3">
        <v>649</v>
      </c>
      <c t="n" r="B73" s="5">
        <v>697543</v>
      </c>
      <c t="n" r="D73" s="5">
        <v>712161</v>
      </c>
    </row>
    <row spans="1:4" r="74">
      <c t="s" r="A74" s="3">
        <v>658</v>
      </c>
    </row>
    <row spans="1:4" r="75">
      <c t="s" r="A75" s="6">
        <v>261</v>
      </c>
    </row>
    <row spans="1:4" r="76">
      <c t="s" r="A76" s="3">
        <v>644</v>
      </c>
      <c t="n" r="B76" s="5">
        <v>0</v>
      </c>
      <c t="n" r="C76" s="5">
        <v>0</v>
      </c>
    </row>
    <row spans="1:4" r="77">
      <c t="s" r="A77" s="3">
        <v>645</v>
      </c>
      <c t="n" r="B77" s="5">
        <v>1894</v>
      </c>
      <c t="n" r="C77" s="5">
        <v>-1689</v>
      </c>
    </row>
    <row spans="1:4" r="78">
      <c t="s" r="A78" s="3">
        <v>35</v>
      </c>
      <c t="n" r="B78" s="5">
        <v>254</v>
      </c>
      <c t="n" r="C78" s="5">
        <v>258</v>
      </c>
    </row>
    <row spans="1:4" r="79">
      <c t="s" r="A79" s="3">
        <v>36</v>
      </c>
      <c t="n" r="B79" s="5">
        <v>0</v>
      </c>
      <c t="n" r="C79" s="5">
        <v>0</v>
      </c>
    </row>
    <row spans="1:4" r="80">
      <c t="s" r="A80" s="3">
        <v>648</v>
      </c>
      <c t="n" r="B80" s="5">
        <v>-15861</v>
      </c>
      <c t="n" r="C80" s="5">
        <v>-16938</v>
      </c>
    </row>
    <row spans="1:4" r="81">
      <c t="s" r="A81" s="3">
        <v>649</v>
      </c>
      <c t="n" r="B81" s="5">
        <v>474944</v>
      </c>
      <c t="n" r="D81" s="7">
        <v>484139</v>
      </c>
    </row>
    <row spans="1:4" r="82">
      <c t="s" r="A82" s="3">
        <v>659</v>
      </c>
    </row>
    <row spans="1:4" r="83">
      <c t="s" r="A83" s="6">
        <v>261</v>
      </c>
    </row>
    <row spans="1:4" r="84">
      <c t="s" r="A84" s="3">
        <v>644</v>
      </c>
      <c t="n" r="B84" s="7">
        <v>-70</v>
      </c>
      <c t="n" r="C8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2</v>
      </c>
      <c t="s" r="B1" s="2">
        <v>1</v>
      </c>
    </row>
    <row spans="1:2" r="2">
      <c t="s" r="B2" s="2">
        <v>2</v>
      </c>
    </row>
    <row spans="1:2" r="3">
      <c t="s" r="A3" s="6">
        <v>163</v>
      </c>
    </row>
    <row spans="1:2" r="4">
      <c t="s" r="A4" s="3">
        <v>162</v>
      </c>
      <c t="s" r="B4" s="3">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5</v>
      </c>
      <c t="s" r="B1" s="2">
        <v>1</v>
      </c>
    </row>
    <row spans="1:2" r="2">
      <c t="s" r="B2" s="2">
        <v>2</v>
      </c>
    </row>
    <row spans="1:2" r="3">
      <c t="s" r="A3" s="6">
        <v>166</v>
      </c>
    </row>
    <row spans="1:2" r="4">
      <c t="s" r="A4" s="3">
        <v>165</v>
      </c>
      <c t="s" r="B4" s="3">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8</v>
      </c>
      <c t="s" r="B1" s="2">
        <v>1</v>
      </c>
    </row>
    <row spans="1:2" r="2">
      <c t="s" r="B2" s="2">
        <v>2</v>
      </c>
    </row>
    <row spans="1:2" r="3">
      <c t="s" r="A3" s="6">
        <v>169</v>
      </c>
    </row>
    <row spans="1:2" r="4">
      <c t="s" r="A4" s="3">
        <v>168</v>
      </c>
      <c t="s" r="B4" s="3">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densed Consolidated Stateme5</vt:lpstr>
      <vt:lpstr>Organization, Basis of Presenta</vt:lpstr>
      <vt:lpstr>Discontinued Operations</vt:lpstr>
      <vt:lpstr>Investments</vt:lpstr>
      <vt:lpstr>Acquisitions and Dispositions o</vt:lpstr>
      <vt:lpstr>Goodwill and Other Intangible A</vt:lpstr>
      <vt:lpstr>Debt</vt:lpstr>
      <vt:lpstr>Fair Value Measurements</vt:lpstr>
      <vt:lpstr>Earnings (Loss) Per Share</vt:lpstr>
      <vt:lpstr>Pension and Postretirement Plan</vt:lpstr>
      <vt:lpstr>Other Non-Operating Income (Exp</vt:lpstr>
      <vt:lpstr>Accumulated Other Comprehensive</vt:lpstr>
      <vt:lpstr>Contingencies</vt:lpstr>
      <vt:lpstr>Business Segments</vt:lpstr>
      <vt:lpstr>Organization, Basis of Presen19</vt:lpstr>
      <vt:lpstr>Discontinued Operations (Tables</vt:lpstr>
      <vt:lpstr>Investments (Tables)</vt:lpstr>
      <vt:lpstr>Acquisitions and Dispositions22</vt:lpstr>
      <vt:lpstr>Goodwill and Other Intangible23</vt:lpstr>
      <vt:lpstr>Debt (Tables)</vt:lpstr>
      <vt:lpstr>Fair Value Measurements (Tables</vt:lpstr>
      <vt:lpstr>Earnings (Loss) Per Share (Tabl</vt:lpstr>
      <vt:lpstr>Pension and Postretirement Pl27</vt:lpstr>
      <vt:lpstr>Other Non-Operating Income (E28</vt:lpstr>
      <vt:lpstr>Accumulated Other Comprehensi29</vt:lpstr>
      <vt:lpstr>Business Segments (Tables)</vt:lpstr>
      <vt:lpstr>Organization, Basis of Presen31</vt:lpstr>
      <vt:lpstr>Organization, Basis of Presen32</vt:lpstr>
      <vt:lpstr>Discontinued Operations (Narrat</vt:lpstr>
      <vt:lpstr>Discontinued Operations (Cash F</vt:lpstr>
      <vt:lpstr>Discontinued Operations (Summar</vt:lpstr>
      <vt:lpstr>Investments (Narrative) (Detail</vt:lpstr>
      <vt:lpstr>Investments (Investments in Mar</vt:lpstr>
      <vt:lpstr>Acquisitions and Dispositions38</vt:lpstr>
      <vt:lpstr>Acquisitions and Dispositions39</vt:lpstr>
      <vt:lpstr>Acquisitions and Dispositions40</vt:lpstr>
      <vt:lpstr>Acquisitions and Dispositions41</vt:lpstr>
      <vt:lpstr>Acquisitions and Dispositions42</vt:lpstr>
      <vt:lpstr>Goodwill and Other Intangible43</vt:lpstr>
      <vt:lpstr>Goodwill and Other Intangible44</vt:lpstr>
      <vt:lpstr>Goodwill and Other Intangible45</vt:lpstr>
      <vt:lpstr>Debt (Narrative) (Details)</vt:lpstr>
      <vt:lpstr>Debt (Details 1)</vt:lpstr>
      <vt:lpstr>Fair Value Measurements (Detail</vt:lpstr>
      <vt:lpstr>Earnings (Loss) Per Share (Narr</vt:lpstr>
      <vt:lpstr>Earnings (Loss) Per Share (Deta</vt:lpstr>
      <vt:lpstr>Earnings (Loss) Per Share Earni</vt:lpstr>
      <vt:lpstr>Pension and Postretirement Pl52</vt:lpstr>
      <vt:lpstr>Pension and Postretirement Pl53</vt:lpstr>
      <vt:lpstr>Pension and Postretirement Pl54</vt:lpstr>
      <vt:lpstr>Other Non-Operating Income (E55</vt:lpstr>
      <vt:lpstr>Other Non-Operating Income (E56</vt:lpstr>
      <vt:lpstr>Accumulated Other Comprehensi57</vt:lpstr>
      <vt:lpstr>Accumulated Other Comprehensi58</vt:lpstr>
      <vt:lpstr>Accumulated Other Comprehensi59</vt:lpstr>
      <vt:lpstr>Contingencies (Details)</vt:lpstr>
      <vt:lpstr>Business Segments (Narrative) (</vt:lpstr>
      <vt:lpstr>Business Segments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56:33Z</dcterms:created>
  <dcterms:modified xmlns:dcterms="http://purl.org/dc/terms/" xmlns:xsi="http://www.w3.org/2001/XMLSchema-instance" xsi:type="dcterms:W3CDTF">2016-05-04T16:56:33Z</dcterms:modified>
  <dc:title xmlns:dc="http://purl.org/dc/elements/1.1/">Untitled</dc:title>
  <dc:description xmlns:dc="http://purl.org/dc/elements/1.1/"/>
  <dc:subject xmlns:dc="http://purl.org/dc/elements/1.1/"/>
  <cp:keywords/>
  <cp:category/>
</cp:coreProperties>
</file>